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Pronouncements A" sheetId="8" r:id="rId8"/>
    <s:sheet name="Fair Value Measures" sheetId="9" r:id="rId9"/>
    <s:sheet name="Goodwill And Other Intangible A" sheetId="10" r:id="rId10"/>
    <s:sheet name="Hedging Activities And Foreign " sheetId="11" r:id="rId11"/>
    <s:sheet name="Inventories" sheetId="12" r:id="rId12"/>
    <s:sheet name="Income Tax" sheetId="13" r:id="rId13"/>
    <s:sheet name="Debt" sheetId="14" r:id="rId14"/>
    <s:sheet name="Commitments And Contingencies" sheetId="15" r:id="rId15"/>
    <s:sheet name="Segment Information" sheetId="16" r:id="rId16"/>
    <s:sheet name="Shareholders' Equity" sheetId="17" r:id="rId17"/>
    <s:sheet name="Business Acquisition (Notes)" sheetId="18" r:id="rId18"/>
    <s:sheet name="Fair Value Measures (Tables)" sheetId="19" r:id="rId19"/>
    <s:sheet name="Goodwill and Other Intangible20" sheetId="20" r:id="rId20"/>
    <s:sheet name="Hedging Activities And Foreig21" sheetId="21" r:id="rId21"/>
    <s:sheet name="Inventories (Tables)" sheetId="22" r:id="rId22"/>
    <s:sheet name="Debt (Tables)" sheetId="23" r:id="rId23"/>
    <s:sheet name="Segment Information (Tables)" sheetId="24" r:id="rId24"/>
    <s:sheet name="Shareholders' Equity (Tables)" sheetId="25" r:id="rId25"/>
    <s:sheet name="Business Acquisition (Tables)" sheetId="26" r:id="rId26"/>
    <s:sheet name="Fair Value Measures (Details)" sheetId="27" r:id="rId27"/>
    <s:sheet name="Goodwill And Other Intangible28" sheetId="28" r:id="rId28"/>
    <s:sheet name="Goodwill And Other Intangible29" sheetId="29" r:id="rId29"/>
    <s:sheet name="Hedging Activities And Foreig30" sheetId="30" r:id="rId30"/>
    <s:sheet name="Hedging Activities And Foreig31" sheetId="31" r:id="rId31"/>
    <s:sheet name="Inventories (Narrative) (Detail" sheetId="32" r:id="rId32"/>
    <s:sheet name="Inventories (Schedule of Invent" sheetId="33" r:id="rId33"/>
    <s:sheet name="Income Tax (Details)" sheetId="34" r:id="rId34"/>
    <s:sheet name="Debt (Schedule of Long-term Deb" sheetId="35" r:id="rId35"/>
    <s:sheet name="Debt (Schedule of Debt Maturiti" sheetId="36" r:id="rId36"/>
    <s:sheet name="Commitments And Contingencies (" sheetId="37" r:id="rId37"/>
    <s:sheet name="Segment Information (Business S" sheetId="38" r:id="rId38"/>
    <s:sheet name="Segment Information (Revenue an" sheetId="39" r:id="rId39"/>
    <s:sheet name="Shareholders' Equity (Earnings " sheetId="40" r:id="rId40"/>
    <s:sheet name="Shareholders' Equity (Statement" sheetId="41" r:id="rId41"/>
    <s:sheet name="Shareholders' Equity (Share Bas" sheetId="42" r:id="rId42"/>
    <s:sheet name="Shareholders' Equity (Employee " sheetId="43" r:id="rId43"/>
    <s:sheet name="Business Acquisition Business C" sheetId="44" r:id="rId44"/>
    <s:sheet name="Business Acquisition Business45" sheetId="45" r:id="rId45"/>
  </s:sheets>
  <s:definedNames/>
  <s:calcPr calcId="124519" calcMode="auto" fullCalcOnLoad="1"/>
</s:workbook>
</file>

<file path=xl/sharedStrings.xml><?xml version="1.0" encoding="utf-8"?>
<sst xmlns="http://schemas.openxmlformats.org/spreadsheetml/2006/main" uniqueCount="45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EXACTECH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Accounts receivable, net of allowances of $998 and $946</t>
  </si>
  <si>
    <t>Prepaid expenses and other assets, net</t>
  </si>
  <si>
    <t>Income taxes receivable</t>
  </si>
  <si>
    <t>Inventories - current</t>
  </si>
  <si>
    <t>Deferred tax assets - current</t>
  </si>
  <si>
    <t>Total current assets</t>
  </si>
  <si>
    <t>PROPERTY AND EQUIPMENT:</t>
  </si>
  <si>
    <t>Land</t>
  </si>
  <si>
    <t>Machinery and equipment</t>
  </si>
  <si>
    <t>Surgical instruments</t>
  </si>
  <si>
    <t>Furniture and fixtures</t>
  </si>
  <si>
    <t>Facilities</t>
  </si>
  <si>
    <t>Projects in process</t>
  </si>
  <si>
    <t>Total property and equipment</t>
  </si>
  <si>
    <t>Accumulated depreciation</t>
  </si>
  <si>
    <t>Net property and equipment</t>
  </si>
  <si>
    <t>OTHER ASSETS:</t>
  </si>
  <si>
    <t>Deferred financing and deposits, net</t>
  </si>
  <si>
    <t>Non-current inventories</t>
  </si>
  <si>
    <t>Product licenses and designs, net</t>
  </si>
  <si>
    <t>Patents and trademarks, net</t>
  </si>
  <si>
    <t>Customer relationships, net</t>
  </si>
  <si>
    <t>Goodwill</t>
  </si>
  <si>
    <t>Total other assets</t>
  </si>
  <si>
    <t>TOTAL ASSETS</t>
  </si>
  <si>
    <t>LIABILITIES AND SHAREHOLDERS' EQUITY</t>
  </si>
  <si>
    <t>Accounts payable</t>
  </si>
  <si>
    <t>Income taxes payable</t>
  </si>
  <si>
    <t>Accrued expenses and other liabilities</t>
  </si>
  <si>
    <t>Other current liabilities</t>
  </si>
  <si>
    <t>Current portion of long-term debt</t>
  </si>
  <si>
    <t>Total current liabilities</t>
  </si>
  <si>
    <t>LONG-TERM LIABILITIES:</t>
  </si>
  <si>
    <t>Deferred tax liabilities</t>
  </si>
  <si>
    <t>Long-term debt, net of current portion</t>
  </si>
  <si>
    <t>Other long-term liabilities</t>
  </si>
  <si>
    <t>Total long-term liabilities</t>
  </si>
  <si>
    <t>Total liabilities</t>
  </si>
  <si>
    <t>SHAREHOLDERS' EQUITY:</t>
  </si>
  <si>
    <t>Common stock</t>
  </si>
  <si>
    <t>Additional paid-in capital</t>
  </si>
  <si>
    <t>Accumulated other comprehensive loss</t>
  </si>
  <si>
    <t>Retained earnings</t>
  </si>
  <si>
    <t>Total shareholders' equity</t>
  </si>
  <si>
    <t>TOTAL LIABILITIES AND SHAREHOLDERS' EQUITY</t>
  </si>
  <si>
    <t>Condensed Consolidated Balance Sheets (Parenthetical) - USD ($) $ in Thousands</t>
  </si>
  <si>
    <t>Statement of Financial Position [Abstract]</t>
  </si>
  <si>
    <t>Accounts receivable, allowance</t>
  </si>
  <si>
    <t>Condensed Consolidated Statements Of Income - USD ($) $ in Thousands</t>
  </si>
  <si>
    <t>3 Months Ended</t>
  </si>
  <si>
    <t>Jun. 30, 2014</t>
  </si>
  <si>
    <t>Income Statement [Abstract]</t>
  </si>
  <si>
    <t>NET SALES</t>
  </si>
  <si>
    <t>COST OF GOODS SOLD</t>
  </si>
  <si>
    <t>Gross profit</t>
  </si>
  <si>
    <t>OPERATING EXPENSES:</t>
  </si>
  <si>
    <t>Sales and marketing</t>
  </si>
  <si>
    <t>General and administrative</t>
  </si>
  <si>
    <t>Research and development</t>
  </si>
  <si>
    <t>Depreciation and amortization</t>
  </si>
  <si>
    <t>Total operating expenses</t>
  </si>
  <si>
    <t>INCOME FROM OPERATIONS</t>
  </si>
  <si>
    <t>OTHER INCOME (EXPENSE):</t>
  </si>
  <si>
    <t>Interest income</t>
  </si>
  <si>
    <t>Other income</t>
  </si>
  <si>
    <t>Interest expense</t>
  </si>
  <si>
    <t>Foreign Currency Gain (Loss)</t>
  </si>
  <si>
    <t>Total other income (expense)</t>
  </si>
  <si>
    <t>INCOME BEFORE INCOME TAXES</t>
  </si>
  <si>
    <t>PROVISION FOR INCOME TAXES</t>
  </si>
  <si>
    <t>NET INCOME</t>
  </si>
  <si>
    <t>BASIC EARNINGS PER SHARE (in dollars per share)</t>
  </si>
  <si>
    <t>DILUTED EARNINGS PER SHARE (in dollars per share)</t>
  </si>
  <si>
    <t>Condensed Consolidated Statements Of Comprehensive Income (Loss) - USD ($) $ in Thousands</t>
  </si>
  <si>
    <t>Statement of Comprehensive Income [Abstract]</t>
  </si>
  <si>
    <t>Net income</t>
  </si>
  <si>
    <t>Other comprehensive income (loss), net of tax:</t>
  </si>
  <si>
    <t>Change in fair value of cash flow hedges</t>
  </si>
  <si>
    <t>Change in currency translation</t>
  </si>
  <si>
    <t>Other comprehensive income (loss), net of tax</t>
  </si>
  <si>
    <t>Comprehensive income</t>
  </si>
  <si>
    <t>Condensed Consolidated Statements Of Cash Flows - USD ($) $ in Thousands</t>
  </si>
  <si>
    <t>OPERATING ACTIVITIES:</t>
  </si>
  <si>
    <t>Adjustments to reconcile net income to net cash provided by (used in) operating activities:</t>
  </si>
  <si>
    <t>Provision for allowance for doubtful accounts and sales returns</t>
  </si>
  <si>
    <t>Inventory allowance</t>
  </si>
  <si>
    <t>Restricted common stock issued for services</t>
  </si>
  <si>
    <t>Compensation cost of stock awards</t>
  </si>
  <si>
    <t>Loss on disposal of equipment</t>
  </si>
  <si>
    <t>Loss on disposal of intangible assets</t>
  </si>
  <si>
    <t>Gain on Foreign Currency Derivative Instruments Not Designated as Hedging Instruments</t>
  </si>
  <si>
    <t>Foreign currency exchange loss</t>
  </si>
  <si>
    <t>Deferred income taxes</t>
  </si>
  <si>
    <t>Changes in assets and liabilities which provided (used) cash:</t>
  </si>
  <si>
    <t>Accounts receivable</t>
  </si>
  <si>
    <t>Prepaids and other assets</t>
  </si>
  <si>
    <t>Inventories</t>
  </si>
  <si>
    <t>Income taxes receivable/payable</t>
  </si>
  <si>
    <t>Accrued expense &amp; other liabilities</t>
  </si>
  <si>
    <t>Net cash provided by operating activities</t>
  </si>
  <si>
    <t>INVESTING ACTIVITIES:</t>
  </si>
  <si>
    <t>Purchases of property and equipment</t>
  </si>
  <si>
    <t>Purchase of business, net of cash acquired</t>
  </si>
  <si>
    <t>Proceeds from sale of property and equipment</t>
  </si>
  <si>
    <t>Purchase of intangible assets</t>
  </si>
  <si>
    <t>Net cash used in investing activities</t>
  </si>
  <si>
    <t>FINANCING ACTIVITIES:</t>
  </si>
  <si>
    <t>Net (repayments) borrowings on line of credit</t>
  </si>
  <si>
    <t>Principal payments on debt</t>
  </si>
  <si>
    <t>Payments on capital leases</t>
  </si>
  <si>
    <t>Debt issuance costs</t>
  </si>
  <si>
    <t>Proceeds from issuance of common stock</t>
  </si>
  <si>
    <t>Net cash (used in) provided by financing activities</t>
  </si>
  <si>
    <t>Effect of foreign currency translation on cash and cash equivalents</t>
  </si>
  <si>
    <t>NET INCREASE (DECREASE) IN CASH AND CASH EQUIVALENTS</t>
  </si>
  <si>
    <t>CASH AND CASH EQUIVALENTS, BEGINNING OF PERIOD</t>
  </si>
  <si>
    <t>CASH AND CASH EQUIVALENTS, END OF PERIOD</t>
  </si>
  <si>
    <t>SUPPLEMENTAL DISCLOSURES OF CASH FLOW INFORMATION:</t>
  </si>
  <si>
    <t>Interest</t>
  </si>
  <si>
    <t>Income taxes</t>
  </si>
  <si>
    <t>Non-cash investing and financing activities:</t>
  </si>
  <si>
    <t>Cash flow hedge gain, net of tax</t>
  </si>
  <si>
    <t>Purchase of equipment payable</t>
  </si>
  <si>
    <t>Business combination, contingency payable</t>
  </si>
  <si>
    <t>Basis Of Presentation</t>
  </si>
  <si>
    <t>Organization, Consolidation and Presentation of Financial Statements [Abstract]</t>
  </si>
  <si>
    <t>1. BASIS OF PRESENTATION The accompanying unaudited condensed consolidated financial statements of Exactech, Inc. and its subsidiaries (the “Company” or “Exactech”), which are for interim periods, have been prepared in accordance with the rules and regulations of the Securities and Exchange Commission relating to interim financial statements. These unaudited condensed consolidated financial statements do not include all disclosures provided in the Company's audited annual financial statements. The condensed financial statements should be read in conjunction with the audited financial statements and notes contained in Exactech's Annual Report on Form 10-K for the year ended December 31, 2014 , as filed with the Securities and Exchange Commission. In the opinion of management, all adjustments considered necessary for a fair presentation have been included, consisting of normal recurring adjustments. Our subsidiaries, Exactech Asia, Exactech UK, Exactech Japan, Exactech France, Exactech Taiwan, Exactech Deutschland, Exactech Ibérica, Exactech International Operations, and Exactech U.S., are consolidated for financial reporting purposes, and all intercompany balances and transactions have been eliminated. Results of operations for the three and six month periods ended June 30, 2015 are not necessarily indicative of the results to be expected for the full year. Certain amounts reported for prior periods have been reclassified to be consistent with the current period presentation.</t>
  </si>
  <si>
    <t>New Accounting Pronouncements And Standards</t>
  </si>
  <si>
    <t>New Accounting Pronouncements and Changes in Accounting Principles [Abstract]</t>
  </si>
  <si>
    <t>2. NEW ACCOUNTING PRONOUNCEMENTS AND STANDARDS In April 2015, the Financial Accounting Standards Board, or FASB, issued guidance on the presentation of debt issuance costs on the balance sheet. The new standard requires that debt issuance costs related to a recognized debt liability be presented in the balance sheet as a direct deduction from the carrying amount of that debt liability, consistent with debt discounts. The guidance is effective for annual and interim periods beginning on or after December 15, 2015, and early application is permitted. We are currently assessing the impact of adopting this guidance on our financial statements, however we do not expect the adoption of this guidance to have a significant impact on our financial position or results of operations. In May 2014, the FASB issued new revenue recognition guidance that supersedes the existing revenue recognition guidance and most industry-specific guidance applicable to revenue recognition. The new guidance is based on the principle that revenue is recognized upon the transfer of goods or services to customers in an amount that reflects the consideration to which the entity expects to be entitled in exchange for those goods or services. The guidance will also result in enhanced disclosures about revenue, provide guidance for transactions that were not previously addressed comprehensively, and clarify guidance for multiple-element arrangements. In July 2015, the FASB delayed the effective date of this guidance by one year. The guidance is effective for the first fiscal quarter of 2018, and early application is not permitted earlier than January 1, 2015. We are currently assessing the impact of adopting this guidance on our financial statements.</t>
  </si>
  <si>
    <t>Fair Value Measures</t>
  </si>
  <si>
    <t>Fair Value Disclosures [Abstract]</t>
  </si>
  <si>
    <t>3. FAIR VALUE MEASURES Our financial instruments include cash and cash equivalents, trade receivables, debt, and cash flow hedges. The carrying amounts of cash and cash equivalents, and trade receivables approximate fair value due to their short maturities. The carrying amount of debt approximates fair value due to the variable rate associated with the debt. The fair value of cash flow hedges are based on dealer quote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table below provides information on our liabilities that are measured at fair value on a recurring basis: (In Thousands) Total Fair Value at June 30, 2015 Quoted Prices in Active Markets (Level 1) Significant Other Observable Inputs (Level 2) Significant Unobservable Inputs (Level 3) Assets Foreign currency forward contracts $ 251 $ — $ 251 $ — Total: $ 251 $ — $ 251 $ — Liabilities Contingent consideration $ 6,349 $ — $ — $ 6,349 Interest rate swap $ 247 $ — $ 247 $ — Total: $ 6,596 $ — $ 247 $ 6,349 The fair value of our foreign currency forward contracts is based on dealer quotes and is recorded in other income (expense) of our unaudited condensed consolidated statements of income. We evaluate the effectiveness of these forward contracts on a quarterly basis, and as of June 30, 2015 they were determined to be effective. The fair value of our contingent consideration liability is management's best estimate based on the present value of estimated payment scenarios, which is determined based on inputs not observable in the market. We use assumptions we believe would be made by a market participant. We evaluate our estimations on a quarterly basis as additional data impacting the assumptions is obtained, and will recognize any changes in the unaudited condensed consolidated statements of income. See Note 12. Business Acquisition for further discussion on the contingent consideration. The fair value of our interest rate swap agreement is based on dealer quotes and is recorded as accumulated other comprehensive loss and other long-term liabilities in the condensed consolidated balance sheets. We analyze the effectiveness of our interest rate swap on a quarterly basis, and, for the period ended June 30, 2015 , we determined that the interest rate swap was effective.</t>
  </si>
  <si>
    <t>Goodwill And Other Intangible Assets</t>
  </si>
  <si>
    <t>Goodwill and Intangible Assets Disclosure [Abstract]</t>
  </si>
  <si>
    <t xml:space="preserve">4. GOODWILL AND OTHER INTANGIBLE ASSETS Goodwill – The following table provides the changes to the carrying value of goodwill for the six month period ended June 30, 2015 : (in thousands) Knee Hip Biologics and Spine Extremities Other Total Balance as of December 31, 2014 $ 3,639 $ 597 $ 7,553 $ 411 $ 891 $ 13,091 Acquired goodwill 1,760 392 — 4,368 — 6,520 Foreign currency translation effects (213 ) (68 ) — (237 ) (77 ) (595 ) Balance as of June 30, 2015 $ 5,186 $ 921 $ 7,553 $ 4,542 $ 814 $ 19,016 We test goodwill for impairment annually as of the 1 st of October. Our impairment analysis as of October 1, 2014 indicated no impairment to goodwill. Other Intangible Assets – The following table summarizes the carrying values of our other intangible assets at June 30, 2015 and December 31, 2014 : (in thousands) Carrying Value Accumulated Amortization Net Carrying Value Weighted Avg Amortization Period Balance at June 30, 2015 Product licenses and designs $ 17,390 $ 5,359 $ 12,031 10.8 Patents and trademarks 4,680 3,119 1,561 14.2 Customer relationships 2,939 2,809 130 6.9 Balance at December 31, 2014 Product licenses and designs $ 15,640 $ 6,999 $ 8,641 9.8 Patents and trademarks 4,704 3,003 1,701 14.0 Customer relationships 3,033 2,830 203 6.9 </t>
  </si>
  <si>
    <t>Hedging Activities And Foreign Currency Translation</t>
  </si>
  <si>
    <t>Foreign Currency Translation And Hedging Activities [Abstract]</t>
  </si>
  <si>
    <t>5. HEDGING ACTIVITIES AND FOREIGN CURRENCY TRANSLATION Foreign Currency Transactions The following table provides information on the components of our foreign currency activities recognized in the unaudited condensed consolidated statements of income: (in thousands) Three Months Ended June 30, Six Months Ended June 30, 2015 2014 2015 2014 Foreign currency transactions gain (loss) $ 110 $ (113 ) $ (498 ) $ 200 Foreign currency option loss (667 ) — (261 ) — Foreign currency (loss) gain, net $ (557 ) $ (113 ) $ (759 ) $ 200 Foreign Currency Transactions – Gains and losses resulting from our transactions and our subsidiaries’ transactions that are made in currencies different from our and their own are included in income as they occur and as other income (expense) in the condensed consolidated statements of income. Foreign Currency Options – During 2015, we have entered into foreign currency forward contracts as economic hedges against the continued strengthening of the U.S. Dollar (USD) against the Euro (EUR) and the Japanese Yen (JPY). As of June 30, 2015 , we had two foreign currency forward contracts with six month terms. The initial amount of the outstanding contracts is $11.6 million , with a December 31, 2015 expiration date. During the three and six months ended June 30, 2015 , we recognized losses of $0.7 million and $0.3 million , respectively, related to these instruments. The recognized losses are recorded in other income (expense) in the unaudited condensed consolidated statements of income related to the fair value of these currency options based upon a dealer's quotes. Foreign Currency Translation We are exposed to market risk related to changes in foreign currency exchange rates. The functional currency of substantially all of our international subsidiaries is their local currency. Transactions are translated into USD, and exchange gains and losses arising from translation are recognized in “Other comprehensive income (loss)”. Fluctuations in exchange rates affect our financial position and results of operations. The majority of our foreign currency exposure is to the EUR, British Pound (GBP), and JPY. During the six months ended June 30, 2015 , translation losses were $2.8 million , which were primarily due to the weakening of the JPY and the EUR against the USD. During the six months ended June 30, 2014 , translation losses were $0.5 million , which were primarily due to the weakening of the JPY against the USD, offset partially by the strengthening of the EUR and GBP against the USD. While we may experience translation gains and losses during the balance of the year ending December 31, 2015 , these gains and losses are not expected to have a material effect on our financial position, results of operations, or cash flows. Other Comprehensive Income (Loss) Other comprehensive income (loss) is composed of unrealized gains or losses from the change in fair value of certain derivative instruments that qualify for hedge accounting, and for foreign currency translation effects. The following table provides information on the components of our other comprehensive loss: (in thousands) Cash Flow Hedge Foreign Currency Translation Total Balance December 31, 2014 $ (150 ) $ (8,247 ) $ (8,397 ) 2015 adjustments, net of tax 4 (2,786 ) (2,782 ) Balance June 30, 2015 $ (146 ) $ (11,033 ) $ (11,179 ) We do not enter into or hold derivative instruments for trading or speculative purposes. We entered into our interest rate swap to eliminate variability in future cash flows by converting LIBOR-based variable-rate interest payments into fixed-rate interest payments. The fair value of our interest rate swap agreement is based on dealer quotes, and the change in fair value is recorded as accumulated other comprehensive loss in the consolidated balance sheets. We do not expect the change in fair value of our interest rate swap to have a material impact on our results of operations, financial position or cash flows.</t>
  </si>
  <si>
    <t>Inventory Disclosure [Abstract]</t>
  </si>
  <si>
    <t xml:space="preserve">6. INVENTORIES Inventories are valued at the lower of cost or market and include implants consigned to customers and agents. We also loan a significant amount of implant inventory to non-distributor customers. The consigned or loaned inventory remains our inventory until we are notified of the implantation. We are also required to maintain substantial levels of inventory as it is necessary to maintain all sizes of each component to fill customer orders. The size of the component to be used for a specific patient is typically not known with certainty until the time of surgery. Due to this uncertainty, a minimum of one of each size of each component in the system to be used must be available to each sales representative at the time of surgery. As a result of this need to maintain substantial levels of inventory, we are subject to the risk of inventory obsolescence. In the event that a substantial portion of our inventory becomes obsolete, it would have a material adverse effect on the Company. Allowance charges for obsolete and slow moving inventories are recorded based upon an analysis of specific identification of obsolete inventory items and quantification of slow moving inventory items. For slow moving inventory, this analysis compares the quantity of inventory on hand to the historical sales of such inventory items. As a result of this analysis, we record an estimated allowance for slow moving inventory. Due to the nature of the slow moving inventory, this allowance may fluctuate up or down, as a charge or recovery. Allowance charges for the three and six months ended June 30, 2015 were $491,000 and $529,000 , respectively. Allowance recoveries for the three and six months ended June 30, 2014 were $273,000 and $12,000 , respectively. We also test our inventory levels for the amount of inventory that we expect to sell within one year. At certain times, such as when we stock new subsidiaries, add consignment locations, and launch new products, the level of inventory can exceed the forecasted level of cost of goods expected to be sold for the next twelve months. We classify such inventory as non-current. The following table summarizes our classifications of inventory as of June 30, 2015 and December 31, 2014 : (in thousands) June 30, December 31, Raw materials $ 18,367 $ 21,091 Work in process 1,147 1,283 Finished goods on hand 30,565 31,105 Finished goods on loan/consignment 38,285 36,813 Inventory total 88,364 90,292 Non-current inventories 16,400 17,465 Inventories, current $ 71,964 $ 72,827 </t>
  </si>
  <si>
    <t>Income Tax</t>
  </si>
  <si>
    <t>Income Tax Disclosure [Abstract]</t>
  </si>
  <si>
    <t>7. INCOME TAX At June 30, 2015 , net operating loss carry forwards of our foreign and domestic subsidiaries totaled $27.2 million , some of which begin to expire in 2020. For accounting purposes, the estimated tax effect of this net operating loss carry forward results in a deferred tax asset. The deferred tax asset associated with these losses was $8.7 million with a valuation allowance of $4.6 million charged against this deferred tax asset assuming these losses will not be fully realized. At December 31, 2014 , these net operating loss carry forwards totaled $26.7 million , and the deferred tax asset was $8.5 million with a valuation allowance of $5.1 million charged against this deferred tax asset assuming these losses will not be fully realized. Our income tax returns are subject to examination in numerous state, federal and foreign jurisdictions due to the multiple income tax jurisdictions in which we operate. We are currently not aware of any open examinations by the various government jurisdictions. As of June 30, 2015 , we have no liability recorded as an uncertain tax benefit. The Credit for Increasing Research Activities expired for the year ending December 31, 2014, and for the six months ended June 30, 2015 , we have not recorded a research credit benefit.</t>
  </si>
  <si>
    <t>Debt</t>
  </si>
  <si>
    <t>Debt Disclosure [Abstract]</t>
  </si>
  <si>
    <t xml:space="preserve">8. DEBT Debt consisted of the following at June 30, 2015 and December 31, 2014 : (in thousands) June 30, December 31, Term loan payable in quarterly principal installments of $750, from June 2013 to December 2016. Interest based on adjustable rate as determined by three month LIBOR (1.79% as of 6/30/2015) $ 21,750 $ 23,250 Less current portion (3,000 ) (3,000 ) $ 18,750 $ 20,250 The following is a schedule of future debt maturities as of June 30, 2015 , for the years ending December 31 (in thousands): 2015 $ 1,500 2016 3,000 2017 17,250 2018 — 2019 — Thereafter — $ 21,750 </t>
  </si>
  <si>
    <t>Commitments And Contingencies</t>
  </si>
  <si>
    <t>Commitments and Contingencies Disclosure [Abstract]</t>
  </si>
  <si>
    <t>9. COMMITMENTS AND CONTINGENCIES Litigation There are various claims, lawsuits, and disputes with third parties and pending actions involving various allegations against us incident to the operation of our business, principally product liability cases. While we believe that the various claims are without merit, we are unable to predict the ultimate outcome of such litigation. We therefore maintain insurance, subject to self-insured retention limits, for all such claims, and establish accruals for product liability and other claims based upon our experience with similar past claims, advice of counsel and the best information reasonably available. At June 30, 2015 and December 31, 2014 , we had $150,000 and $135,000 accrued, respectively, for product liability claims. These product liability claims are subject to various uncertainties, and it is possible that they may be resolved unfavorably to us. While it is not possible to predict with certainty the outcome of the various cases, it is the opinion of management that, upon ultimate resolution, the cases will not have a material adverse effect on our consolidated financial position, results of operations or cash flows. Our insurance policies covering product liability claims must be renewed annually. Although we have been able to obtain insurance coverage for product liability claims at a cost and on other terms and conditions that have been acceptable to us, we may not be able to procure acceptable policies in the future. Purchase Commitments At June 30, 2015 , we had outstanding commitments for the purchase of inventory, raw materials and supplies of $11.4 million and outstanding commitments for the purchase of capital equipment of $3.4 million . Purchases under our distribution agreements were $1.1 million during the six months ended June 30, 2015 . Our Taiwanese subsidiary, Exactech Taiwan, has entered into a license agreement with the Industrial Technology Research Institute (ITRI) and the National Taiwan University Hospital (NTUH) for the rights to technology and patents related to the repair of cartilage lesions. As of June 30, 2015 , we have paid approximately $2.1 million for the licenses, patents, and equipment related to this license agreement, and we will make royalty payments when the technology becomes marketable. Using the technology, we plan to launch a cartilage repair program that will include a device and method for the treatment and repair of cartilage in the knee joint. It is expected that the project will require us to complete human clinical trials under the guidance of the Food &amp; Drug Administration in order to obtain pre-market approval for the device in the United States. The agreement terms include a license fee based on the achievement of specific, regulatory milestones and a royalty arrangement based on sales once regulatory clearances are established.</t>
  </si>
  <si>
    <t>Segment Information</t>
  </si>
  <si>
    <t>Segment Reporting [Abstract]</t>
  </si>
  <si>
    <t xml:space="preserve">10. SEGMENT INFORMATION We evaluate our operating segments by our major product lines: knee implants, hip implants, biologics and spine, extremity implants and other products. The “other products” segment includes miscellaneous sales categories, such as surgical instruments held for sale, bone cement, instrument rental fees, shipping charges, and other implant product lines. Evaluation of the performance of operating segments is based on their respective incomes from operations before taxes, interest income and expense, and nonrecurring items. Intersegment sales and transfers are not significant. The accounting policies of the reportable segments are the same as those described in Note 2 of the notes to our audited consolidated financial statements included in our Annual Report on Form 10-K for the year ended December 31, 2014 . Total assets not identified with a specific segment are listed as “corporate” and include cash and cash equivalents, accounts receivable, income taxes receivable, deposits and prepaid expenses, deferred tax assets, land, facilities, office furniture and computer equipment, notes receivable, and other investments. Depreciation and amortization on corporate assets is allocated to the product segments for purposes of evaluating the income (loss) from operations, and capitalized surgical instruments are allocated to the appropriate product line supported by those assets. Summarized information concerning our reportable segments is shown in the following table (in thousands): Three Months Ended June 30, Knee Hip Biologics &amp; Spine Extremity Other Corporate Total 2015 Net sales $ 18,957 $ 10,944 $ 5,873 $ 20,479 $ 5,240 $ — $ 61,493 Segment profit (loss) 1,281 711 299 4,602 (758 ) (793 ) 5,342 Total assets, net 66,031 33,280 23,241 35,440 12,803 103,691 274,486 Capital expenditures 1,134 761 1,059 857 422 220 4,453 Depreciation and Amortization 1,658 720 276 866 128 939 4,587 2014 Net sales $ 21,047 $ 11,196 $ 6,470 $ 19,006 $ 6,200 $ — $ 63,919 Segment profit (loss) 1,901 1,169 370 4,639 (1,265 ) (342 ) 6,472 Total assets, net 67,635 33,774 24,858 26,990 13,417 95,523 262,197 Capital expenditures 1,128 804 222 1,059 190 1,191 4,594 Depreciation and Amortization 1,881 699 300 519 181 964 4,544 Six Months Ended June 30, Knee Hip Biologics &amp; Spine Extremity Other Corporate Total 2015 Net sales $ 37,395 $ 21,895 $ 11,013 $ 41,559 $ 11,007 $ — $ 122,869 Segment profit (loss) 2,823 1,440 530 9,511 (2,103 ) (1,267 ) 10,934 Total assets, net 66,031 33,280 23,241 35,440 12,803 103,691 274,486 Capital expenditures 3,196 1,678 1,125 1,909 660 869 9,437 Depreciation and Amortization 3,708 1,445 559 1,573 266 1,878 9,429 2014 Net sales $ 41,614 $ 22,000 $ 12,292 $ 38,677 $ 12,594 $ — $ 127,177 Segment profit (loss) 3,839 2,111 404 9,146 (2,075 ) (349 ) 13,076 Total assets, net 67,635 33,774 24,858 26,990 13,417 95,523 262,197 Capital expenditures 2,114 1,512 515 1,978 545 1,582 8,246 Depreciation and Amortization 3,894 1,405 603 1,051 332 1,929 9,214 Geographic distribution of our long-lived assets and inventory is shown in the following table (in thousands): As of: June 30, 2015 December 31, 2014 Domestic International Domestic International Long lived assets, gross $ 143,779 $ 51,699 $ 144,750 $ 43,648 Accumulated depreciation and amortization (85,843 ) (16,899 ) (82,167 ) (15,580 ) Long lived assets, net 57,936 34,800 62,583 28,068 Inventory $ 53,049 $ 35,315 $ 57,361 $ 32,931 Geographic distribution of our sales is summarized in the following table (in thousands): Three Months Ended June 30, 2015 2014 % Inc/Decr Domestic sales $ 41,295 $ 42,199 (2.1 ) International sales 20,198 21,720 (7.0 ) Total sales $ 61,493 $ 63,919 (3.8 ) Six Months Ended June 30, 2015 2014 % Inc/Decr Domestic sales $ 82,543 $ 83,807 (1.5 ) International sales 40,326 43,370 (7.0 ) Total sales $ 122,869 $ 127,177 (3.4 ) </t>
  </si>
  <si>
    <t>Shareholders' Equity</t>
  </si>
  <si>
    <t>Stockholders' Equity Note [Abstract]</t>
  </si>
  <si>
    <t xml:space="preserve">11. SHAREHOLDERS’ EQUITY The following is a reconciliation of the numerators and denominators of the basic and diluted EPS computations for net income and net income available to common shareholders: Income (Numerator) Shares (Denominator) Per Share Income (Numerator) Shares (Denominator) Per Share Three Months Ended Three Months Ended (in thousands, except per share amounts) June 30, 2015 June 30, 2014 Net income $ 3,661 $ 4,160 Basic EPS: Net income available to common shareholders $ 3,661 13,947 $ 0.26 $ 4,160 13,694 $ 0.30 Effect of dilutive securities: Stock options 220 292 Diluted EPS: Net income available to common shareholders plus assumed conversions $ 3,661 14,167 $ 0.26 $ 4,160 13,986 $ 0.30 Six Months Ended Six Months Ended (in thousands, except per share amounts) June 30, 2015 June 30, 2014 Net income $ 7,773 $ 8,358 Basic EPS: Net income available to common shareholders $ 7,773 13,965 $ 0.56 $ 8,358 13,646 $ 0.61 Effect of dilutive securities: Stock options 238 300 Diluted EPS: Net income available to common shareholders plus assumed conversions $ 7,773 14,203 $ 0.55 $ 8,358 13,946 $ 0.60 For the three months ended June 30, 2015 , weighted average options to purchase 323,201 shares of common stock were outstanding but were not included in the computation of diluted EPS because the options were antidilutive under the treasury stock method. For the three months ended June 30, 2014 , weighted average options to purchase 130,422 shares of common stock were not included in the computation of diluted EPS because the options were antidilutive under the treasury stock method. For the six months ended June 30, 2015 , weighted average options to purchase 262,770 shares of common stock were outstanding but were not included in the computation of diluted EPS because the options were antidilutive under the treasury stock method. For the six months ended June 30, 2014 , weighted average options to purchase 83,917 shares of common stock were not included in the computation of diluted EPS because the options were antidilutive under the treasury stock method. Changes in Shareholders’ Equity: The following is a summary of the changes in shareholders’ equity for the six months ended June 30, 2015 : Common Stock Additional Paid-In Capital Retained Earnings Accumulated Other Comprehensive Income (Loss) Total (in thousands) Shares Amount Balance December 31, 2014 13,891 $ 139 $ 76,126 $ 143,503 $ (8,397 ) $ 211,371 Net income — — — 7,773 — 7,773 Other comprehensive income (loss), net of tax — — — — (2,782 ) (2,782 ) Exercise of stock options 135 2 1,942 — — 1,944 Issuance of restricted common stock for services 9 — 213 — — 213 Issuance of common stock under Employee Stock Purchase Plan 20 — 365 — — 365 Compensation cost of stock options — — 921 — — 921 Balance June 30, 2015 $ 14,055 $ 141 $ 79,567 $ 151,276 $ (11,179 ) $ 219,805 Stock-based Compensation Awards: We sponsor an Executive Incentive Compensation Plan, which provides for the award of stock-based compensation, including options, stock appreciation rights, restricted stock and other stock-based incentive compensation awards to key employees, directors and independent agents and consultants. We implemented a comprehensive, consolidated incentive compensation plan upon shareholder approval at our Annual Meeting of Shareholders on May 7, 2009, referred to as the 2009 Plan, which was amended and restated at our 2014 Annual Meeting of Shareholders, held on May 8, 2014, to increase the maximum number of shares issuable under the 2009 Plan by 500,000 . The maximum number of common shares issuable under the amended and restated 2009 Plan is 1,500,000 plus (a) the number of shares with respect to awards previously granted under our preexisting plans that terminate without being exercised, expire, are forfeited or canceled, plus (b) the number of shares that remain available for future issuance under our preexisting plans plus (c) the number of shares that are surrendered in payment of any awards or any tax withholding with respect thereto. Common stock issued upon exercise of stock options is settled with authorized but unissued shares available. Under the 2009 Plan, the exercise price of option awards equals the market price of our common stock on the date of grant, and each award has a maximum term of ten years. As of June 30, 2015 , there were 314,793 total shares remaining issuable under the 2009 Plan. The aggregate compensation cost charged against income with respect to awards issued under the 2009 Plan and the 2009 Employee Stock Purchase Plan, referred to as the 2009 ESPP, was $0.9 million and $0.7 million for the six months ended June 30, 2015 and 2014 , respectively. Income tax benefit on exercises of non-qualified stock options was $0.3 million and $0.2 million for the six months ended June 30, 2015 and 2014 , respectively. As of June 30, 2015 , total unrecognized compensation cost related to unvested awards was $2.7 million and is expected to be recognized over a weighted-average period of 2.10 years . Stock Options: A summary of the status of stock option activity under our stock-based compensation plans as of June 30, 2015 and changes during the year to date is presented below: 2015 Options Weighted Avg Exercise Price Weighted Avg Remaining Contractual Term Aggregate Intrinsic Value (In thousands) Outstanding - January 1 1,244,166 $ 17.49 Granted 176,125 23.28 Exercised (135,507 ) 14.34 $ 1,039 Forfeited or Expired (4,281 ) 19.48 Outstanding - June 30 1,280,503 $ 18.62 3.74 $ 3,279 Exercisable - June 30 694,823 $ 17.30 2.31 $ 2,455 Outstanding options, consisting of five -year to ten -year incentive and non-qualified stock options, vest and become exercisable ratably over a three to five year period from the date of grant. The outstanding options expire from five to ten years from the date of grant or upon termination of employment with Exactech, and are contingent upon continued employment during the applicable option term. Certain non-qualified stock options are granted to non-employee sales agents and consultants, and they typically vest ratably over a period of three to four years from the date of grant and expire in five years or less from the date of grant, or upon termination of the agent's or consultant’s contract with Exactech. Stock options for the purchase of 176,125 shares of common stock were granted during the six months ended June 30, 2015 , compared to stock options for the purchase of 201,217 shares of common stock granted during the same period in 2014 . Restricted Stock Awards: Under the 2009 Plan,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During February 2015, the Committee approved equity compensation to the outside members of the Board of Directors for their service on the Board of Directors. The annual compensation for each director consists of the grant of stock awards with an aggregate market value of $77,500 , payable in four equal quarterly grants of common stock based on the market price of our common stock on the respective dates of grant. The summary information of the restricted stock grants for the first six months of 2015 is presented below: Grant date February 27, 2015 May 29, 2015 Aggregate shares of restricted stock granted 4,974 4,530 Grant date fair value $ 116,000 $ 97,000 Weighted average fair value per share $ 23.35 $ 21.38 During February 2014, the Committee approved equity compensation to the outside members of the Board of Directors for their service on the Board of Directors. The annual compensation for each director consisted of the grant of stock awards with an aggregate market value of $75,000 , payable in four equal quarterly grants of common stock based on the market price of our common stock on the respective dates of grant. The summary information of the restricted stock grants for the first six months of 2014 is presented below: Grant date February 28, 2014 May 31, 2014 Aggregate shares of restricted stock granted 4,020 4,502 Grant date fair value $ 94,000 $ 105,000 Weighted average fair value per share $ 23.30 $ 23.29 All of the restricted stock awards in 2015 and 2014 were fully vested at each of the grant dates. The restricted stock awards require no service period and thus contain no risk of, or provision for, forfeiture. Employee Stock Purchase Plan: On February 18, 2009, our board of directors adopted the 2009 ESPP, and our shareholders approved the 2009 ESPP at our Annual Meeting of Shareholders on May 7, 2009. Under the 2009 ESPP, employees are able to purchase shares of our common stock at a fifteen percent ( 15% ) discount via payroll deduction, up to a maximum number of shares issuable under the 2009 ESPP of 300,000 . There are four offering periods during an annual period. As of June 30, 2015 , 64,839 shares remained available for purchase under this 2009 ESPP. The fair value of the employees' purchase rights is estimated using the Black-Scholes model. Purchase information and fair value assumptions are presented in the following table: Six Months Ended June 30, 2015 2014 Shares purchased 19,737 16,428 Dividend yield — — Expected life 1 year 1 year Expected volatility 31% 27% Risk free interest rates 0.2% 0.1% Weighted average per share fair value $5.08 $4.71 </t>
  </si>
  <si>
    <t>Business Acquisition (Notes)</t>
  </si>
  <si>
    <t>Business Combinations [Abstract]</t>
  </si>
  <si>
    <t>Business Combination Disclosure [Text Block]</t>
  </si>
  <si>
    <t>12. BUSINESS ACQUISITION On January 15, 2015 , we completed the acquisition of all of the outstanding capital stock of Blue Ortho SAS, a France-based company. Blue Ortho is the computer-assisted surgical technology development and manufacturing firm that partnered with the Company to develop the ExactechGPS ® Guided Personalized Surgery system. We acquired Blue Ortho to further the partnership between us and the team at Blue Ortho and expand the development of ExactechGPS to other segments of our portfolio. The aggregate purchase price for Blue Ortho is a maximum of €10.0 million , of which €2.0 million , or $2.3 million at a 1.16 USD exchange rate at closing, was paid to the Blue Ortho shareholders in cash at the closing of the acquisition, and the remainder will be paid to such shareholders contingent on the achievement of certain future surgical case milestones. During the second quarter ended June 30, 2015 , we revised our preliminary valuation of the contingent consideration, and reduced the fair value of the consideration by approximately $1.1 million . The estimated fair value of the contingent consideration was determined using the following assumptions: discount rates of 4.5-6.5%, probability levels of milestone range of outcomes, and expected timing of achievement of contingent consideration earn-out amounts. We expect the contingent consideration to be paid over the next five to ten years. We financed the acquisition from our operating cash flows. Upon completion of the acquisition, we effectively settled a pre-existing development agreement for the development of the ExactechGPS. Blue Ortho's results of operations for the fiscal year ending December 31, 2014 and through January 15, 2015, were finalized during the second quarter ended June 30, 2015 , which resulted in an increase in our net assets acquired, compared to our previous estimation. Preliminary valuation assessment of the acquired assets, including valuation and useful lives of the acquired identifiable intangible assets was revised during the second quarter of 2015 , and we recognized an adjustment to the identifiable intangible assets acquired. The accounting for our acquisition of Blue Ortho is preliminary, pending final valuation and deferred tax liability determination. The preliminary goodwill is determined as the excess of the consideration over the fair value of the net assets acquired, and allocated to the knee, extremity and hip segments based on the valuation. Pro forma revenue and earnings for the business combination have not been presented because the effects, both individually and in the aggregate, were not material to our results of operations. The following table summarizes the preliminary purchase price allocation and determination of goodwill, which is not deductible for tax purposes, as of January 2015 (in thousands): Amounts at Acquisition Measurement Period Adjustment Amounts at Acquisition (as adjusted) Consideration: Cash $ 2,329 $ 2,329 Fair value of contingent consideration 8,243 (1,095 ) 7,148 Total Purchase Price 10,572 (1,095 ) 9,477 Settlement of pre-existing agreement 3,080 3,080 13,652 (1,095 ) 12,557 Acquisition related expenses - incurred as of June 30, 2015 $ 278 Preliminary identifiable assets acquired and liabilities assumed: Current assets acquired 1,024 291 1,316 Property and equipment 127 37 164 Current liabilities assumed (389 ) (27 ) (417 ) Deferred tax liability assumed (2,400 ) (86 ) (2,486 ) Identifiable intangible assets 7,201 259 7,460 5,563 474 6,037 Goodwill 8,089 (1,569 ) 6,520 Net assets acquired $ 13,652 $ (1,095 ) $ 12,557 During February 2015, we paid contingent consideration payments of €0.5 million , or $0.6 million at a rate of 1.12 USD per EUR. As of June 30, 2015 we had $1.5 million of the contingent consideration classified in other current liabilities on our condensed consolidated balance sheets, due to our expected timing of earn-out payments. The remaining $4.9 million contingent consideration is classified as other non-current liabilities. The change in the contingent consideration during the six months ended June 30, 2015 , included a period change of approximately $89,000 to the valuation, which was recognized as interest expense in the unaudited condensed consolidated statements of income. The remaining change in the contingent consideration balance was due to the impacted of foreign currency fluctuations.</t>
  </si>
  <si>
    <t>Fair Value Measures (Tables)</t>
  </si>
  <si>
    <t>Schedule of Fair Value, Assets and Liabilities Measured on Recurring Basis</t>
  </si>
  <si>
    <t xml:space="preserve">The table below provides information on our liabilities that are measured at fair value on a recurring basis: (In Thousands) Total Fair Value at June 30, 2015 Quoted Prices in Active Markets (Level 1) Significant Other Observable Inputs (Level 2) Significant Unobservable Inputs (Level 3) Assets Foreign currency forward contracts $ 251 $ — $ 251 $ — Total: $ 251 $ — $ 251 $ — Liabilities Contingent consideration $ 6,349 $ — $ — $ 6,349 Interest rate swap $ 247 $ — $ 247 $ — Total: $ 6,596 $ — $ 247 $ 6,349 </t>
  </si>
  <si>
    <t>Goodwill and Other Intangible Assets (Tables)</t>
  </si>
  <si>
    <t>Schedule of Goodwill</t>
  </si>
  <si>
    <t xml:space="preserve">Goodwill – The following table provides the changes to the carrying value of goodwill for the six month period ended June 30, 2015 : (in thousands) Knee Hip Biologics and Spine Extremities Other Total Balance as of December 31, 2014 $ 3,639 $ 597 $ 7,553 $ 411 $ 891 $ 13,091 Acquired goodwill 1,760 392 — 4,368 — 6,520 Foreign currency translation effects (213 ) (68 ) — (237 ) (77 ) (595 ) Balance as of June 30, 2015 $ 5,186 $ 921 $ 7,553 $ 4,542 $ 814 $ 19,016 </t>
  </si>
  <si>
    <t>Schedule of Finite-Lived Intangible Assets by Major Class</t>
  </si>
  <si>
    <t xml:space="preserve">Other Intangible Assets – The following table summarizes the carrying values of our other intangible assets at June 30, 2015 and December 31, 2014 : (in thousands) Carrying Value Accumulated Amortization Net Carrying Value Weighted Avg Amortization Period Balance at June 30, 2015 Product licenses and designs $ 17,390 $ 5,359 $ 12,031 10.8 Patents and trademarks 4,680 3,119 1,561 14.2 Customer relationships 2,939 2,809 130 6.9 Balance at December 31, 2014 Product licenses and designs $ 15,640 $ 6,999 $ 8,641 9.8 Patents and trademarks 4,704 3,003 1,701 14.0 Customer relationships 3,033 2,830 203 6.9 </t>
  </si>
  <si>
    <t>Hedging Activities And Foreign Currency Translation (Tables)</t>
  </si>
  <si>
    <t>Schedule of Foreign Exchange Contracts, Statement of Financial Position</t>
  </si>
  <si>
    <t xml:space="preserve">The following table provides information on the components of our foreign currency activities recognized in the unaudited condensed consolidated statements of income: (in thousands) Three Months Ended June 30, Six Months Ended June 30, 2015 2014 2015 2014 Foreign currency transactions gain (loss) $ 110 $ (113 ) $ (498 ) $ 200 Foreign currency option loss (667 ) — (261 ) — Foreign currency (loss) gain, net $ (557 ) $ (113 ) $ (759 ) $ 200 </t>
  </si>
  <si>
    <t>Schedule of Accumulated Other Comprehensive Income (Loss)</t>
  </si>
  <si>
    <t xml:space="preserve">Other Comprehensive Income (Loss) Other comprehensive income (loss) is composed of unrealized gains or losses from the change in fair value of certain derivative instruments that qualify for hedge accounting, and for foreign currency translation effects. The following table provides information on the components of our other comprehensive loss: (in thousands) Cash Flow Hedge Foreign Currency Translation Total Balance December 31, 2014 $ (150 ) $ (8,247 ) $ (8,397 ) 2015 adjustments, net of tax 4 (2,786 ) (2,782 ) Balance June 30, 2015 $ (146 ) $ (11,033 ) $ (11,179 ) </t>
  </si>
  <si>
    <t>Inventories (Tables)</t>
  </si>
  <si>
    <t>Schedule of Inventory, Current</t>
  </si>
  <si>
    <t xml:space="preserve">The following table summarizes our classifications of inventory as of June 30, 2015 and December 31, 2014 : (in thousands) June 30, December 31, Raw materials $ 18,367 $ 21,091 Work in process 1,147 1,283 Finished goods on hand 30,565 31,105 Finished goods on loan/consignment 38,285 36,813 Inventory total 88,364 90,292 Non-current inventories 16,400 17,465 Inventories, current $ 71,964 $ 72,827 </t>
  </si>
  <si>
    <t>Debt (Tables)</t>
  </si>
  <si>
    <t>Schedule of Long-term Debt Instruments</t>
  </si>
  <si>
    <t xml:space="preserve">Debt consisted of the following at June 30, 2015 and December 31, 2014 : (in thousands) June 30, December 31, Term loan payable in quarterly principal installments of $750, from June 2013 to December 2016. Interest based on adjustable rate as determined by three month LIBOR (1.79% as of 6/30/2015) $ 21,750 $ 23,250 Less current portion (3,000 ) (3,000 ) $ 18,750 $ 20,250 </t>
  </si>
  <si>
    <t>Schedule of Maturities of Long-term Debt</t>
  </si>
  <si>
    <t xml:space="preserve">The following is a schedule of future debt maturities as of June 30, 2015 , for the years ending December 31 (in thousands): 2015 $ 1,500 2016 3,000 2017 17,250 2018 — 2019 — Thereafter — $ 21,750 </t>
  </si>
  <si>
    <t>Segment Information (Tables)</t>
  </si>
  <si>
    <t>Revenues from External Customers and Long-Lived Assets [Line Items]</t>
  </si>
  <si>
    <t>Schedule of Segment Reporting Information, by Segment</t>
  </si>
  <si>
    <t xml:space="preserve">Summarized information concerning our reportable segments is shown in the following table (in thousands): Three Months Ended June 30, Knee Hip Biologics &amp; Spine Extremity Other Corporate Total 2015 Net sales $ 18,957 $ 10,944 $ 5,873 $ 20,479 $ 5,240 $ — $ 61,493 Segment profit (loss) 1,281 711 299 4,602 (758 ) (793 ) 5,342 Total assets, net 66,031 33,280 23,241 35,440 12,803 103,691 274,486 Capital expenditures 1,134 761 1,059 857 422 220 4,453 Depreciation and Amortization 1,658 720 276 866 128 939 4,587 2014 Net sales $ 21,047 $ 11,196 $ 6,470 $ 19,006 $ 6,200 $ — $ 63,919 Segment profit (loss) 1,901 1,169 370 4,639 (1,265 ) (342 ) 6,472 Total assets, net 67,635 33,774 24,858 26,990 13,417 95,523 262,197 Capital expenditures 1,128 804 222 1,059 190 1,191 4,594 Depreciation and Amortization 1,881 699 300 519 181 964 4,544 Six Months Ended June 30, Knee Hip Biologics &amp; Spine Extremity Other Corporate Total 2015 Net sales $ 37,395 $ 21,895 $ 11,013 $ 41,559 $ 11,007 $ — $ 122,869 Segment profit (loss) 2,823 1,440 530 9,511 (2,103 ) (1,267 ) 10,934 Total assets, net 66,031 33,280 23,241 35,440 12,803 103,691 274,486 Capital expenditures 3,196 1,678 1,125 1,909 660 869 9,437 Depreciation and Amortization 3,708 1,445 559 1,573 266 1,878 9,429 2014 Net sales $ 41,614 $ 22,000 $ 12,292 $ 38,677 $ 12,594 $ — $ 127,177 Segment profit (loss) 3,839 2,111 404 9,146 (2,075 ) (349 ) 13,076 Total assets, net 67,635 33,774 24,858 26,990 13,417 95,523 262,197 Capital expenditures 2,114 1,512 515 1,978 545 1,582 8,246 Depreciation and Amortization 3,894 1,405 603 1,051 332 1,929 9,214 </t>
  </si>
  <si>
    <t>Schedule of Revenue from External Customers and Long-Lived Assets, by Geographical Areas [Table Text Block]</t>
  </si>
  <si>
    <t xml:space="preserve">Geographic distribution of our long-lived assets and inventory is shown in the following table (in thousands): As of: June 30, 2015 December 31, 2014 Domestic International Domestic International Long lived assets, gross $ 143,779 $ 51,699 $ 144,750 $ 43,648 Accumulated depreciation and amortization (85,843 ) (16,899 ) (82,167 ) (15,580 ) Long lived assets, net 57,936 34,800 62,583 28,068 Inventory $ 53,049 $ 35,315 $ 57,361 $ 32,931 Geographic distribution of our sales is summarized in the following table (in thousands): Three Months Ended June 30, 2015 2014 % Inc/Decr Domestic sales $ 41,295 $ 42,199 (2.1 ) International sales 20,198 21,720 (7.0 ) Total sales $ 61,493 $ 63,919 (3.8 ) Six Months Ended June 30, 2015 2014 % Inc/Decr Domestic sales $ 82,543 $ 83,807 (1.5 ) International sales 40,326 43,370 (7.0 ) Total sales $ 122,869 $ 127,177 (3.4 ) </t>
  </si>
  <si>
    <t>Shareholders' Equity (Tables)</t>
  </si>
  <si>
    <t>Schedule of Earnings Per Share Reconciliation</t>
  </si>
  <si>
    <t xml:space="preserve">The following is a reconciliation of the numerators and denominators of the basic and diluted EPS computations for net income and net income available to common shareholders: Income (Numerator) Shares (Denominator) Per Share Income (Numerator) Shares (Denominator) Per Share Three Months Ended Three Months Ended (in thousands, except per share amounts) June 30, 2015 June 30, 2014 Net income $ 3,661 $ 4,160 Basic EPS: Net income available to common shareholders $ 3,661 13,947 $ 0.26 $ 4,160 13,694 $ 0.30 Effect of dilutive securities: Stock options 220 292 Diluted EPS: Net income available to common shareholders plus assumed conversions $ 3,661 14,167 $ 0.26 $ 4,160 13,986 $ 0.30 Six Months Ended Six Months Ended (in thousands, except per share amounts) June 30, 2015 June 30, 2014 Net income $ 7,773 $ 8,358 Basic EPS: Net income available to common shareholders $ 7,773 13,965 $ 0.56 $ 8,358 13,646 $ 0.61 Effect of dilutive securities: Stock options 238 300 Diluted EPS: Net income available to common shareholders plus assumed conversions $ 7,773 14,203 $ 0.55 $ 8,358 13,946 $ 0.60 </t>
  </si>
  <si>
    <t>Schedule of Stockholders Equity</t>
  </si>
  <si>
    <t xml:space="preserve">The following is a summary of the changes in shareholders’ equity for the six months ended June 30, 2015 : Common Stock Additional Paid-In Capital Retained Earnings Accumulated Other Comprehensive Income (Loss) Total (in thousands) Shares Amount Balance December 31, 2014 13,891 $ 139 $ 76,126 $ 143,503 $ (8,397 ) $ 211,371 Net income — — — 7,773 — 7,773 Other comprehensive income (loss), net of tax — — — — (2,782 ) (2,782 ) Exercise of stock options 135 2 1,942 — — 1,944 Issuance of restricted common stock for services 9 — 213 — — 213 Issuance of common stock under Employee Stock Purchase Plan 20 — 365 — — 365 Compensation cost of stock options — — 921 — — 921 Balance June 30, 2015 $ 14,055 $ 141 $ 79,567 $ 151,276 $ (11,179 ) $ 219,805 </t>
  </si>
  <si>
    <t>Share-based Compensation Arrangement by Share-based Payment Award, Options, Grants in Period, Weighted Average Grant Date Fair Value</t>
  </si>
  <si>
    <t xml:space="preserve">A summary of the status of stock option activity under our stock-based compensation plans as of June 30, 2015 and changes during the year to date is presented below: 2015 Options Weighted Avg Exercise Price Weighted Avg Remaining Contractual Term Aggregate Intrinsic Value (In thousands) Outstanding - January 1 1,244,166 $ 17.49 Granted 176,125 23.28 Exercised (135,507 ) 14.34 $ 1,039 Forfeited or Expired (4,281 ) 19.48 Outstanding - June 30 1,280,503 $ 18.62 3.74 $ 3,279 Exercisable - June 30 694,823 $ 17.30 2.31 $ 2,455 </t>
  </si>
  <si>
    <t>Schedule of Share-based Compensation, Nonemployee Director Stock Award Plan, Activity</t>
  </si>
  <si>
    <t xml:space="preserve">Under the 2009 Plan,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During February 2015, the Committee approved equity compensation to the outside members of the Board of Directors for their service on the Board of Directors. The annual compensation for each director consists of the grant of stock awards with an aggregate market value of $77,500 , payable in four equal quarterly grants of common stock based on the market price of our common stock on the respective dates of grant. The summary information of the restricted stock grants for the first six months of 2015 is presented below: Grant date February 27, 2015 May 29, 2015 Aggregate shares of restricted stock granted 4,974 4,530 Grant date fair value $ 116,000 $ 97,000 Weighted average fair value per share $ 23.35 $ 21.38 During February 2014, the Committee approved equity compensation to the outside members of the Board of Directors for their service on the Board of Directors. The annual compensation for each director consisted of the grant of stock awards with an aggregate market value of $75,000 , payable in four equal quarterly grants of common stock based on the market price of our common stock on the respective dates of grant. The summary information of the restricted stock grants for the first six months of 2014 is presented below: Grant date February 28, 2014 May 31, 2014 Aggregate shares of restricted stock granted 4,020 4,502 Grant date fair value $ 94,000 $ 105,000 Weighted average fair value per share $ 23.30 $ 23.29 </t>
  </si>
  <si>
    <t>Schedule of Share-based Compensation, Employee Stock Purchase Plan, Activity</t>
  </si>
  <si>
    <t xml:space="preserve">On February 18, 2009, our board of directors adopted the 2009 ESPP, and our shareholders approved the 2009 ESPP at our Annual Meeting of Shareholders on May 7, 2009. Under the 2009 ESPP, employees are able to purchase shares of our common stock at a fifteen percent ( 15% ) discount via payroll deduction, up to a maximum number of shares issuable under the 2009 ESPP of 300,000 . There are four offering periods during an annual period. As of June 30, 2015 , 64,839 shares remained available for purchase under this 2009 ESPP. The fair value of the employees' purchase rights is estimated using the Black-Scholes model. Purchase information and fair value assumptions are presented in the following table: Six Months Ended June 30, 2015 2014 Shares purchased 19,737 16,428 Dividend yield — — Expected life 1 year 1 year Expected volatility 31% 27% Risk free interest rates 0.2% 0.1% Weighted average per share fair value $5.08 $4.71 </t>
  </si>
  <si>
    <t>Business Acquisition (Tables)</t>
  </si>
  <si>
    <t>Schedule of Business Acquisitions, by Acquisition [Table Text Block]</t>
  </si>
  <si>
    <t xml:space="preserve">The following table summarizes the preliminary purchase price allocation and determination of goodwill, which is not deductible for tax purposes, as of January 2015 (in thousands): Amounts at Acquisition Measurement Period Adjustment Amounts at Acquisition (as adjusted) Consideration: Cash $ 2,329 $ 2,329 Fair value of contingent consideration 8,243 (1,095 ) 7,148 Total Purchase Price 10,572 (1,095 ) 9,477 Settlement of pre-existing agreement 3,080 3,080 13,652 (1,095 ) 12,557 Acquisition related expenses - incurred as of June 30, 2015 $ 278 Preliminary identifiable assets acquired and liabilities assumed: Current assets acquired 1,024 291 1,316 Property and equipment 127 37 164 Current liabilities assumed (389 ) (27 ) (417 ) Deferred tax liability assumed (2,400 ) (86 ) (2,486 ) Identifiable intangible assets 7,201 259 7,460 5,563 474 6,037 Goodwill 8,089 (1,569 ) 6,520 Net assets acquired $ 13,652 $ (1,095 ) $ 12,557 </t>
  </si>
  <si>
    <t>Fair Value Measures (Details) - Fair Value, Measurements, Recurring [Member] $ in Thousands</t>
  </si>
  <si>
    <t>Jun. 30, 2015USD ($)</t>
  </si>
  <si>
    <t>Fair Value, Assets and Liabilities Measured on Recurring and Nonrecurring Basis [Line Items]</t>
  </si>
  <si>
    <t>Foreign Currency Contract, Asset, Fair Value Disclosure</t>
  </si>
  <si>
    <t>Assets, Fair Value Disclosure</t>
  </si>
  <si>
    <t>Contingent Consideration Fair Value</t>
  </si>
  <si>
    <t>Interest rate swap</t>
  </si>
  <si>
    <t>Liabilities, Fair Value Disclosure, Recurring</t>
  </si>
  <si>
    <t>Quoted Prices in Active Markets (Level 1)</t>
  </si>
  <si>
    <t>Significant Other Observable Inputs (Level 2)</t>
  </si>
  <si>
    <t>Significant Unobservable Inputs (Level 3)</t>
  </si>
  <si>
    <t>Goodwill And Other Intangible Assets (Goodwill) (Details) $ in Thousands</t>
  </si>
  <si>
    <t>Goodwill [Roll Forward]</t>
  </si>
  <si>
    <t>Balance as of December 31, 2014</t>
  </si>
  <si>
    <t>Goodwill, Acquired During Period</t>
  </si>
  <si>
    <t>Foreign currency translation effects</t>
  </si>
  <si>
    <t>Balance as of June 30, 2015</t>
  </si>
  <si>
    <t>Knee</t>
  </si>
  <si>
    <t>Hip</t>
  </si>
  <si>
    <t>Biologics and Spine</t>
  </si>
  <si>
    <t>Extremities</t>
  </si>
  <si>
    <t>Other</t>
  </si>
  <si>
    <t>Goodwill And Other Intangible Assets (Other intangible Assets) (Details) - USD ($) $ in Thousands</t>
  </si>
  <si>
    <t>12 Months Ended</t>
  </si>
  <si>
    <t>Product licenses and designs</t>
  </si>
  <si>
    <t>Finite-Lived Intangible Assets [Line Items]</t>
  </si>
  <si>
    <t>Carrying Value</t>
  </si>
  <si>
    <t>Accumulated Amortization</t>
  </si>
  <si>
    <t>Net Carrying Value</t>
  </si>
  <si>
    <t>Weighted Avg Amortization Period</t>
  </si>
  <si>
    <t>10 years 10 months</t>
  </si>
  <si>
    <t>9 years 9 months</t>
  </si>
  <si>
    <t>Patents and trademarks</t>
  </si>
  <si>
    <t>14 years 2 months</t>
  </si>
  <si>
    <t>14 years</t>
  </si>
  <si>
    <t>Customer relationships</t>
  </si>
  <si>
    <t>06 years 10 months 09 days</t>
  </si>
  <si>
    <t>Hedging Activities And Foreign Currency Translation (Foreign Currency Transaction and Hedging Gain (Loss)) (Details) - USD ($) $ in Thousands</t>
  </si>
  <si>
    <t>Foreign Currency Transaction [Abstract]</t>
  </si>
  <si>
    <t>Investment Foreign Currency, Contract, Reporting Currency Amount at Date of Origin</t>
  </si>
  <si>
    <t>Foreign currency transactions (loss) gain</t>
  </si>
  <si>
    <t>Hedging Activities And Foreign Currency Translation (Foreign Currency Translation) (Details) - USD ($) $ in Thousands</t>
  </si>
  <si>
    <t>Other Comprehensive Income (Loss) [Roll Forward]</t>
  </si>
  <si>
    <t>Cash Flow Hedge, Beginning of Period</t>
  </si>
  <si>
    <t>Cash Flow Hedge, End of Period</t>
  </si>
  <si>
    <t>Foreign Currency Translation, Beginning of Period</t>
  </si>
  <si>
    <t>Foreign Currency Translation, End of Period</t>
  </si>
  <si>
    <t>Total, Beginning of Period</t>
  </si>
  <si>
    <t>Change in other comprehensive income (loss)</t>
  </si>
  <si>
    <t>Total, End of Period</t>
  </si>
  <si>
    <t>Inventories (Narrative) (Details) - USD ($) $ in Thousands</t>
  </si>
  <si>
    <t>Inventories (Schedule of Inventory) (Details) - USD ($) $ in Thousands</t>
  </si>
  <si>
    <t>Raw materials</t>
  </si>
  <si>
    <t>Work in process</t>
  </si>
  <si>
    <t>Finished goods on hand</t>
  </si>
  <si>
    <t>Finished goods on loan/consignment</t>
  </si>
  <si>
    <t>Inventory total</t>
  </si>
  <si>
    <t>Inventories, current</t>
  </si>
  <si>
    <t>Income Tax (Details) - USD ($) $ in Millions</t>
  </si>
  <si>
    <t>Operating loss carryforwards</t>
  </si>
  <si>
    <t>Deferred tax assets</t>
  </si>
  <si>
    <t>Valuation allowance</t>
  </si>
  <si>
    <t>Liability for uncertain tax positions</t>
  </si>
  <si>
    <t>Debt (Schedule of Long-term Debt) (Details) - USD ($) $ in Thousands</t>
  </si>
  <si>
    <t>Term loan payable in quarterly principal installment of $750, from June 2013 to December 2016. Interest based on adjustable rate as determined by three month LIBOR (1.79% as of June 30 2015)</t>
  </si>
  <si>
    <t>Total debt</t>
  </si>
  <si>
    <t>Less current portion</t>
  </si>
  <si>
    <t>Quarterly principal installments during the remaining years of the term</t>
  </si>
  <si>
    <t>Interest rate at period end</t>
  </si>
  <si>
    <t>1.79%</t>
  </si>
  <si>
    <t>Debt (Schedule of Debt Maturities) (Details) $ in Thousands</t>
  </si>
  <si>
    <t>Thereafter</t>
  </si>
  <si>
    <t>Commitments And Contingencies (Details) - USD ($)</t>
  </si>
  <si>
    <t>Legal Disclosure [Abstract]</t>
  </si>
  <si>
    <t>Amount accured for product liability claims</t>
  </si>
  <si>
    <t>Outstanding commitments for purchase of inventory, raw materials and supplies</t>
  </si>
  <si>
    <t>Outstanding commitments for purchase of capital equipment</t>
  </si>
  <si>
    <t>Purchases under distribution agreements</t>
  </si>
  <si>
    <t>Product development payments</t>
  </si>
  <si>
    <t>Segment Information (Business Segments) (Details) - USD ($) $ in Thousands</t>
  </si>
  <si>
    <t>Segment Reporting Information [Line Items]</t>
  </si>
  <si>
    <t>Net Sales</t>
  </si>
  <si>
    <t>Segment profit (loss)</t>
  </si>
  <si>
    <t>Total assets, net</t>
  </si>
  <si>
    <t>Property, Plant and Equipment, Additions</t>
  </si>
  <si>
    <t>Depreciation and Amortization</t>
  </si>
  <si>
    <t>Extremity</t>
  </si>
  <si>
    <t>Corporate</t>
  </si>
  <si>
    <t>Segment Information (Revenue and Long-term Assets by Geographic Location) (Details) - USD ($) $ in Thousands</t>
  </si>
  <si>
    <t>Geographical [Line Items]</t>
  </si>
  <si>
    <t>Total sales</t>
  </si>
  <si>
    <t>Total sales, % Inc/Decr</t>
  </si>
  <si>
    <t>(3.80%)</t>
  </si>
  <si>
    <t>(3.40%)</t>
  </si>
  <si>
    <t>Inventory, Gross</t>
  </si>
  <si>
    <t>Domestic [Member]</t>
  </si>
  <si>
    <t>Long-Lived Assets, Gross</t>
  </si>
  <si>
    <t>Accumulated Amortization and Depreciation Long Lived Assets</t>
  </si>
  <si>
    <t>(2.10%)</t>
  </si>
  <si>
    <t>(1.50%)</t>
  </si>
  <si>
    <t>long lived assets, net</t>
  </si>
  <si>
    <t>International [Member]</t>
  </si>
  <si>
    <t>(7.00%)</t>
  </si>
  <si>
    <t>Shareholders' Equity (Earnings Per Share) (Details) - USD ($) $ / shares in Units, $ in Thousands</t>
  </si>
  <si>
    <t>Net income available to common shareholders</t>
  </si>
  <si>
    <t>Net income available to common shareholders plus assumed conversions</t>
  </si>
  <si>
    <t>Net income available to common shareholders (in shares)</t>
  </si>
  <si>
    <t>Effect of dilutive securities, stock options (in shares)</t>
  </si>
  <si>
    <t>Net income available to common shareholders plus assumed conversions (in shares)</t>
  </si>
  <si>
    <t>Basic earnings per share (in dollars per share)</t>
  </si>
  <si>
    <t>Diluted earnings per share (in dollars per share)</t>
  </si>
  <si>
    <t>Earnings Per Share, Basic and Diluted, Other Disclosures [Abstract]</t>
  </si>
  <si>
    <t>Antidilutive shares</t>
  </si>
  <si>
    <t>Shareholders' Equity (Statement of Equity) (Details) - USD ($)</t>
  </si>
  <si>
    <t>Mar. 31, 2015</t>
  </si>
  <si>
    <t>Mar. 31, 2014</t>
  </si>
  <si>
    <t>Increase (Decrease) in Stockholders' Equity [Roll Forward]</t>
  </si>
  <si>
    <t>Balance</t>
  </si>
  <si>
    <t>Exercise of stock options (in shares)</t>
  </si>
  <si>
    <t>Exercise of stock options</t>
  </si>
  <si>
    <t>Issuance of restricted common stock for services (in shares)</t>
  </si>
  <si>
    <t>Issuance of restricted common stock for services</t>
  </si>
  <si>
    <t>Issuance of common stock under Employee Stock Purchase Plan (in shares)</t>
  </si>
  <si>
    <t>Issuance of common stock under Employee Stock Purchase Plan</t>
  </si>
  <si>
    <t>Compensation cost of stock options</t>
  </si>
  <si>
    <t>Common Stock</t>
  </si>
  <si>
    <t>Balance (in shares)</t>
  </si>
  <si>
    <t>Additional Paid-In Capital</t>
  </si>
  <si>
    <t>Retained Earnings</t>
  </si>
  <si>
    <t>Accumulated Other Comprehensive Income (Loss)</t>
  </si>
  <si>
    <t>Shareholders' Equity (Share Based Compensation) (Details) - USD ($)</t>
  </si>
  <si>
    <t>May. 08, 2014</t>
  </si>
  <si>
    <t>Share-based Compensation Arrangement by Share-based Payment Award [Line Items]</t>
  </si>
  <si>
    <t>Share-based Compensation Arrangement by Share-based Payment Award, Number of Additional Shares Authorized</t>
  </si>
  <si>
    <t>Shares authorized</t>
  </si>
  <si>
    <t>Remaining shares issuable under 2009 Plan</t>
  </si>
  <si>
    <t>Allocated Share-based Compensation Expense</t>
  </si>
  <si>
    <t>Income tax benefit</t>
  </si>
  <si>
    <t>Unrecognized compensation cost related to unvested awards</t>
  </si>
  <si>
    <t>Recognition weighted-average period</t>
  </si>
  <si>
    <t>2 years 1 month 5 days</t>
  </si>
  <si>
    <t>Outstanding - January 1, Options (in shares)</t>
  </si>
  <si>
    <t>Outstanding - January 1, Weighted Avg Exercise Price (in dollars per share)</t>
  </si>
  <si>
    <t>Granted, Options (in shares)</t>
  </si>
  <si>
    <t>Exercised, Options (in shares)</t>
  </si>
  <si>
    <t>Exercised, Weighted Avg Exercise Price (in dollars per share)</t>
  </si>
  <si>
    <t>Exercised, Aggregate Intrinsic Value (In thousands)</t>
  </si>
  <si>
    <t>Forfeited or Expired, Options (in shares)</t>
  </si>
  <si>
    <t>Forfeited or Expired, Weighted Avg Exercise Price (in dollars per share)</t>
  </si>
  <si>
    <t>Outstanding - June 30, Options (in shares)</t>
  </si>
  <si>
    <t>Outstanding - June 30, Weighted Avg Exercise Price (in dollars per share)</t>
  </si>
  <si>
    <t>Outstanding - June 30, Weighted Avg Remaining Contractual Term</t>
  </si>
  <si>
    <t>3 years 8 months 28 days</t>
  </si>
  <si>
    <t>Outstanding - June 30, Aggregate Intrinsic Value (In thousands)</t>
  </si>
  <si>
    <t>Exercisable -June 30, Options (in shares)</t>
  </si>
  <si>
    <t>Exercisable - June 30, Weighted Avg Exercise Price (in dollars per share)</t>
  </si>
  <si>
    <t>Exercisable - June 30, Weighted Avg Remaining Contractual Term</t>
  </si>
  <si>
    <t>2 years 3 months 23 days</t>
  </si>
  <si>
    <t>Exercisable - June 30, Aggregate Intrinsic Value (In thousands)</t>
  </si>
  <si>
    <t>Restricted Stock Awards Disclosure [Abstract]</t>
  </si>
  <si>
    <t>Restricted Stock Awards, Value, Granted To Director</t>
  </si>
  <si>
    <t>Aggregate shares of restricted stock granted (in shares)</t>
  </si>
  <si>
    <t>Weighted average fair value per share (in dollars per share)</t>
  </si>
  <si>
    <t>Maximum</t>
  </si>
  <si>
    <t>Incentive Stock Option Plan, Term</t>
  </si>
  <si>
    <t>10 years</t>
  </si>
  <si>
    <t>Shareholders' Equity (Employee Stock Purchase Plan) (Details) $ / shares in Units, $ in Thousands</t>
  </si>
  <si>
    <t>Jun. 30, 2015USD ($)period$ / sharesshares</t>
  </si>
  <si>
    <t>Jun. 30, 2014USD ($)$ / sharesshares</t>
  </si>
  <si>
    <t>May. 03, 2012shares</t>
  </si>
  <si>
    <t>Allocated Share-based Compensation Expense | $</t>
  </si>
  <si>
    <t>ESPP, discount from market price</t>
  </si>
  <si>
    <t>15.00%</t>
  </si>
  <si>
    <t>Number Of Offering Period In Annual Period | period</t>
  </si>
  <si>
    <t>ESPP reserved shares</t>
  </si>
  <si>
    <t>ESPP remaining reserved shares</t>
  </si>
  <si>
    <t>Shares purchased</t>
  </si>
  <si>
    <t>Dividend yield</t>
  </si>
  <si>
    <t>0.00%</t>
  </si>
  <si>
    <t>Expected life</t>
  </si>
  <si>
    <t>1 year</t>
  </si>
  <si>
    <t>Expected volatility</t>
  </si>
  <si>
    <t>31.00%</t>
  </si>
  <si>
    <t>27.00%</t>
  </si>
  <si>
    <t>Risk free interest rates</t>
  </si>
  <si>
    <t>0.20%</t>
  </si>
  <si>
    <t>0.10%</t>
  </si>
  <si>
    <t>Weighted average per share fair value (in dollars per share) | $ / shares</t>
  </si>
  <si>
    <t>Business Acquisition Business Combination Text(Details) - Blue Ortho [Member] € in Millions</t>
  </si>
  <si>
    <t>Jan. 15, 2015USD ($)</t>
  </si>
  <si>
    <t>Jan. 15, 2015EUR (€)</t>
  </si>
  <si>
    <t>Jun. 30, 2015EUR (€)</t>
  </si>
  <si>
    <t>Business Acquisition [Line Items]</t>
  </si>
  <si>
    <t>Business Acquisition, Effective Date of Acquisition</t>
  </si>
  <si>
    <t>Jan. 15,
		2015</t>
  </si>
  <si>
    <t>Business Acquisition, Percentage of Voting Interests Acquired</t>
  </si>
  <si>
    <t>100.00%</t>
  </si>
  <si>
    <t>Business Combination, Recognized Identifiable Assets Acquired, Goodwill, and Liabilities Assumed, Net</t>
  </si>
  <si>
    <t>Business Combination, Consideration Transferred</t>
  </si>
  <si>
    <t>Business Combination, Contingent Consideration Arrangements, Change in Amount of Contingent Consideration, Liability</t>
  </si>
  <si>
    <t>Business Combination, Contingent Consideration, Liability, Current</t>
  </si>
  <si>
    <t>Business Combination, Contingent Consideration, Liability, Noncurrent</t>
  </si>
  <si>
    <t>Contingent Consideration, Period Change in Valuation</t>
  </si>
  <si>
    <t>Business Combination, Provisional Information, Initial Accounting Incomplete, Adjustment, Contingent Consideration</t>
  </si>
  <si>
    <t>Business Acquisition Business Combination Table (Details) $ in Thousands, € in Millions</t>
  </si>
  <si>
    <t>Dec. 31, 2014USD ($)</t>
  </si>
  <si>
    <t>Blue Ortho [Member]</t>
  </si>
  <si>
    <t>Business Combination, Consideration Recognized</t>
  </si>
  <si>
    <t>Business Combination, Provisional Information, Initial Accounting Incomplete, Adjustment, Consideration Recognized</t>
  </si>
  <si>
    <t>Business Combination, Consideration Transferred, Other</t>
  </si>
  <si>
    <t>Business Combination, Acquisition Related Costs</t>
  </si>
  <si>
    <t>Business Combination, Recognized Identifiable Assets Acquired and Liabilities Assumed, Current Assets</t>
  </si>
  <si>
    <t>Business Combination, Provisional Information, Initial Accounting Incomplete, Adjustment, Current Assets Acquired</t>
  </si>
  <si>
    <t>Business Combination, Recognized Identifiable Assets Acquired and Liabilities Assumed, Property, Plant, and Equipment</t>
  </si>
  <si>
    <t>Business Combination, Provisional Information, Initial Accounting Incomplete, Adjustment, Property, Plant, and Equipment</t>
  </si>
  <si>
    <t>Business Combination, Recognized Identifiable Assets Acquired and Liabilities Assumed, Liabilities</t>
  </si>
  <si>
    <t>Business Combination, Provisional Information, Initial Accounting Incomplete, Adjustment, Current Liabilities Assumed</t>
  </si>
  <si>
    <t>Business Combination, Recognized Identifiable Assets Acquired and Liabilities Assumed, Deferred Tax Liabilities Noncurrent</t>
  </si>
  <si>
    <t>Business Combination, Provisional Information, Initial Accounting Incomplete, Adjustment, Deferred tax Liability</t>
  </si>
  <si>
    <t>Business Combination, Recognized Identifiable Assets Acquired and Liabilities Assumed, Intangible Assets, Other than Goodwill</t>
  </si>
  <si>
    <t>Business Combination, Provisional Information, Initial Accounting Incomplete, Adjustment, Intangibles</t>
  </si>
  <si>
    <t>Business Combination, Recognized Identifiable Assets Acquired and Liabilities Assumed, Net</t>
  </si>
  <si>
    <t>Business Combination, Provisional Information, Initial Accounting Incomplete, Adjustment, Recognized Identifiable Assets Acquired and Liabilities Assumed, Net</t>
  </si>
  <si>
    <t>Business Combination, Provisional Information, Adjustment Recognized Identifiable Assets Acquired, Goodwill, and Liabilities Assum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913165</v>
      </c>
    </row>
    <row r="11" spans="1:3">
      <c r="A11" t="s" s="4">
        <v>17</v>
      </c>
      <c r="B11" t="s" s="4">
        <v>18</v>
      </c>
    </row>
    <row r="12" spans="1:3">
      <c r="A12" t="s" s="4">
        <v>19</v>
      </c>
      <c r="B12" t="s" s="4">
        <v>20</v>
      </c>
    </row>
    <row r="13" spans="1:3">
      <c r="A13" t="s" s="4">
        <v>21</v>
      </c>
      <c r="C13" t="n" s="5">
        <v>14055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2</v>
      </c>
      <c r="B1" t="s" s="2">
        <v>1</v>
      </c>
    </row>
    <row r="2" spans="1:2">
      <c r="B2" t="s" s="2">
        <v>2</v>
      </c>
    </row>
    <row r="3" spans="1:2">
      <c r="A3" t="s" s="3">
        <v>165</v>
      </c>
    </row>
    <row r="4" spans="1:2">
      <c r="A4" t="s" s="4">
        <v>122</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86</v>
      </c>
      <c r="B1" t="s" s="2">
        <v>1</v>
      </c>
    </row>
    <row r="2" spans="1:2">
      <c r="B2" t="s" s="2">
        <v>2</v>
      </c>
    </row>
    <row r="3" spans="1:2">
      <c r="A3" t="s" s="3">
        <v>157</v>
      </c>
    </row>
    <row r="4" spans="1:2">
      <c r="A4" t="s" s="4">
        <v>187</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2</v>
      </c>
      <c r="B1" t="s" s="2">
        <v>2</v>
      </c>
      <c r="C1" t="s" s="2">
        <v>23</v>
      </c>
    </row>
    <row r="2" spans="1:3">
      <c r="A2" t="s" s="3">
        <v>24</v>
      </c>
    </row>
    <row r="3" spans="1:3">
      <c r="A3" t="s" s="4">
        <v>25</v>
      </c>
      <c r="B3" t="n" s="7">
        <v>14852</v>
      </c>
      <c r="C3" t="n" s="7">
        <v>10051</v>
      </c>
    </row>
    <row r="4" spans="1:3">
      <c r="A4" t="s" s="4">
        <v>26</v>
      </c>
      <c r="B4" t="n" s="5">
        <v>52751</v>
      </c>
      <c r="C4" t="n" s="5">
        <v>50731</v>
      </c>
    </row>
    <row r="5" spans="1:3">
      <c r="A5" t="s" s="4">
        <v>27</v>
      </c>
      <c r="B5" t="n" s="5">
        <v>3575</v>
      </c>
      <c r="C5" t="n" s="5">
        <v>2436</v>
      </c>
    </row>
    <row r="6" spans="1:3">
      <c r="A6" t="s" s="4">
        <v>28</v>
      </c>
      <c r="B6" t="n" s="5">
        <v>966</v>
      </c>
      <c r="C6" t="n" s="5">
        <v>1492</v>
      </c>
    </row>
    <row r="7" spans="1:3">
      <c r="A7" t="s" s="4">
        <v>29</v>
      </c>
      <c r="B7" t="n" s="5">
        <v>71964</v>
      </c>
      <c r="C7" t="n" s="5">
        <v>72827</v>
      </c>
    </row>
    <row r="8" spans="1:3">
      <c r="A8" t="s" s="4">
        <v>30</v>
      </c>
      <c r="B8" t="n" s="5">
        <v>1616</v>
      </c>
      <c r="C8" t="n" s="5">
        <v>1620</v>
      </c>
    </row>
    <row r="9" spans="1:3">
      <c r="A9" t="s" s="4">
        <v>31</v>
      </c>
      <c r="B9" t="n" s="5">
        <v>145724</v>
      </c>
      <c r="C9" t="n" s="5">
        <v>139157</v>
      </c>
    </row>
    <row r="10" spans="1:3">
      <c r="A10" t="s" s="3">
        <v>32</v>
      </c>
    </row>
    <row r="11" spans="1:3">
      <c r="A11" t="s" s="4">
        <v>33</v>
      </c>
      <c r="B11" t="n" s="5">
        <v>2687</v>
      </c>
      <c r="C11" t="n" s="5">
        <v>2742</v>
      </c>
    </row>
    <row r="12" spans="1:3">
      <c r="A12" t="s" s="4">
        <v>34</v>
      </c>
      <c r="B12" t="n" s="5">
        <v>36318</v>
      </c>
      <c r="C12" t="n" s="5">
        <v>35434</v>
      </c>
    </row>
    <row r="13" spans="1:3">
      <c r="A13" t="s" s="4">
        <v>35</v>
      </c>
      <c r="B13" t="n" s="5">
        <v>106096</v>
      </c>
      <c r="C13" t="n" s="5">
        <v>101142</v>
      </c>
    </row>
    <row r="14" spans="1:3">
      <c r="A14" t="s" s="4">
        <v>36</v>
      </c>
      <c r="B14" t="n" s="5">
        <v>4745</v>
      </c>
      <c r="C14" t="n" s="5">
        <v>4556</v>
      </c>
    </row>
    <row r="15" spans="1:3">
      <c r="A15" t="s" s="4">
        <v>37</v>
      </c>
      <c r="B15" t="n" s="5">
        <v>20087</v>
      </c>
      <c r="C15" t="n" s="5">
        <v>19981</v>
      </c>
    </row>
    <row r="16" spans="1:3">
      <c r="A16" t="s" s="4">
        <v>38</v>
      </c>
      <c r="B16" t="n" s="5">
        <v>862</v>
      </c>
      <c r="C16" t="n" s="5">
        <v>1166</v>
      </c>
    </row>
    <row r="17" spans="1:3">
      <c r="A17" t="s" s="4">
        <v>39</v>
      </c>
      <c r="B17" t="n" s="5">
        <v>170795</v>
      </c>
      <c r="C17" t="n" s="5">
        <v>165021</v>
      </c>
    </row>
    <row r="18" spans="1:3">
      <c r="A18" t="s" s="4">
        <v>40</v>
      </c>
      <c r="B18" t="n" s="5">
        <v>-91781</v>
      </c>
      <c r="C18" t="n" s="5">
        <v>-84915</v>
      </c>
    </row>
    <row r="19" spans="1:3">
      <c r="A19" t="s" s="4">
        <v>41</v>
      </c>
      <c r="B19" t="n" s="5">
        <v>79014</v>
      </c>
      <c r="C19" t="n" s="5">
        <v>80106</v>
      </c>
    </row>
    <row r="20" spans="1:3">
      <c r="A20" t="s" s="3">
        <v>42</v>
      </c>
    </row>
    <row r="21" spans="1:3">
      <c r="A21" t="s" s="4">
        <v>43</v>
      </c>
      <c r="B21" t="n" s="5">
        <v>610</v>
      </c>
      <c r="C21" t="n" s="5">
        <v>676</v>
      </c>
    </row>
    <row r="22" spans="1:3">
      <c r="A22" t="s" s="4">
        <v>44</v>
      </c>
      <c r="B22" t="n" s="5">
        <v>16400</v>
      </c>
      <c r="C22" t="n" s="5">
        <v>17465</v>
      </c>
    </row>
    <row r="23" spans="1:3">
      <c r="A23" t="s" s="4">
        <v>45</v>
      </c>
      <c r="B23" t="n" s="5">
        <v>12031</v>
      </c>
      <c r="C23" t="n" s="5">
        <v>8641</v>
      </c>
    </row>
    <row r="24" spans="1:3">
      <c r="A24" t="s" s="4">
        <v>46</v>
      </c>
      <c r="B24" t="n" s="5">
        <v>1561</v>
      </c>
      <c r="C24" t="n" s="5">
        <v>1701</v>
      </c>
    </row>
    <row r="25" spans="1:3">
      <c r="A25" t="s" s="4">
        <v>47</v>
      </c>
      <c r="B25" t="n" s="5">
        <v>130</v>
      </c>
      <c r="C25" t="n" s="5">
        <v>203</v>
      </c>
    </row>
    <row r="26" spans="1:3">
      <c r="A26" t="s" s="4">
        <v>48</v>
      </c>
      <c r="B26" t="n" s="5">
        <v>19016</v>
      </c>
      <c r="C26" t="n" s="5">
        <v>13091</v>
      </c>
    </row>
    <row r="27" spans="1:3">
      <c r="A27" t="s" s="4">
        <v>49</v>
      </c>
      <c r="B27" t="n" s="5">
        <v>49748</v>
      </c>
      <c r="C27" t="n" s="5">
        <v>41777</v>
      </c>
    </row>
    <row r="28" spans="1:3">
      <c r="A28" t="s" s="4">
        <v>50</v>
      </c>
      <c r="B28" t="n" s="5">
        <v>274486</v>
      </c>
      <c r="C28" t="n" s="5">
        <v>261040</v>
      </c>
    </row>
    <row r="29" spans="1:3">
      <c r="A29" t="s" s="3">
        <v>51</v>
      </c>
    </row>
    <row r="30" spans="1:3">
      <c r="A30" t="s" s="4">
        <v>52</v>
      </c>
      <c r="B30" t="n" s="5">
        <v>13271</v>
      </c>
      <c r="C30" t="n" s="5">
        <v>13615</v>
      </c>
    </row>
    <row r="31" spans="1:3">
      <c r="A31" t="s" s="4">
        <v>53</v>
      </c>
      <c r="B31" t="n" s="5">
        <v>4</v>
      </c>
      <c r="C31" t="n" s="5">
        <v>146</v>
      </c>
    </row>
    <row r="32" spans="1:3">
      <c r="A32" t="s" s="4">
        <v>54</v>
      </c>
      <c r="B32" t="n" s="5">
        <v>8661</v>
      </c>
      <c r="C32" t="n" s="5">
        <v>9194</v>
      </c>
    </row>
    <row r="33" spans="1:3">
      <c r="A33" t="s" s="4">
        <v>55</v>
      </c>
      <c r="B33" t="n" s="5">
        <v>1747</v>
      </c>
      <c r="C33" t="n" s="5">
        <v>250</v>
      </c>
    </row>
    <row r="34" spans="1:3">
      <c r="A34" t="s" s="4">
        <v>56</v>
      </c>
      <c r="B34" t="n" s="5">
        <v>3000</v>
      </c>
      <c r="C34" t="n" s="5">
        <v>3000</v>
      </c>
    </row>
    <row r="35" spans="1:3">
      <c r="A35" t="s" s="4">
        <v>57</v>
      </c>
      <c r="B35" t="n" s="5">
        <v>26683</v>
      </c>
      <c r="C35" t="n" s="5">
        <v>26205</v>
      </c>
    </row>
    <row r="36" spans="1:3">
      <c r="A36" t="s" s="3">
        <v>58</v>
      </c>
    </row>
    <row r="37" spans="1:3">
      <c r="A37" t="s" s="4">
        <v>59</v>
      </c>
      <c r="B37" t="n" s="5">
        <v>4026</v>
      </c>
      <c r="C37" t="n" s="5">
        <v>2794</v>
      </c>
    </row>
    <row r="38" spans="1:3">
      <c r="A38" t="s" s="4">
        <v>60</v>
      </c>
      <c r="B38" t="n" s="5">
        <v>18750</v>
      </c>
      <c r="C38" t="n" s="5">
        <v>20250</v>
      </c>
    </row>
    <row r="39" spans="1:3">
      <c r="A39" t="s" s="4">
        <v>61</v>
      </c>
      <c r="B39" t="n" s="5">
        <v>5222</v>
      </c>
      <c r="C39" t="n" s="5">
        <v>420</v>
      </c>
    </row>
    <row r="40" spans="1:3">
      <c r="A40" t="s" s="4">
        <v>62</v>
      </c>
      <c r="B40" t="n" s="5">
        <v>27998</v>
      </c>
      <c r="C40" t="n" s="5">
        <v>23464</v>
      </c>
    </row>
    <row r="41" spans="1:3">
      <c r="A41" t="s" s="4">
        <v>63</v>
      </c>
      <c r="B41" t="n" s="5">
        <v>54681</v>
      </c>
      <c r="C41" t="n" s="5">
        <v>49669</v>
      </c>
    </row>
    <row r="42" spans="1:3">
      <c r="A42" t="s" s="3">
        <v>64</v>
      </c>
    </row>
    <row r="43" spans="1:3">
      <c r="A43" t="s" s="4">
        <v>65</v>
      </c>
      <c r="B43" t="n" s="5">
        <v>141</v>
      </c>
      <c r="C43" t="n" s="5">
        <v>139</v>
      </c>
    </row>
    <row r="44" spans="1:3">
      <c r="A44" t="s" s="4">
        <v>66</v>
      </c>
      <c r="B44" t="n" s="5">
        <v>79567</v>
      </c>
      <c r="C44" t="n" s="5">
        <v>76126</v>
      </c>
    </row>
    <row r="45" spans="1:3">
      <c r="A45" t="s" s="4">
        <v>67</v>
      </c>
      <c r="B45" t="n" s="5">
        <v>-11179</v>
      </c>
      <c r="C45" t="n" s="5">
        <v>-8397</v>
      </c>
    </row>
    <row r="46" spans="1:3">
      <c r="A46" t="s" s="4">
        <v>68</v>
      </c>
      <c r="B46" t="n" s="5">
        <v>151276</v>
      </c>
      <c r="C46" t="n" s="5">
        <v>143503</v>
      </c>
    </row>
    <row r="47" spans="1:3">
      <c r="A47" t="s" s="4">
        <v>69</v>
      </c>
      <c r="B47" t="n" s="5">
        <v>219805</v>
      </c>
      <c r="C47" t="n" s="5">
        <v>211371</v>
      </c>
    </row>
    <row r="48" spans="1:3">
      <c r="A48" t="s" s="4">
        <v>70</v>
      </c>
      <c r="B48" t="n" s="7">
        <v>274486</v>
      </c>
      <c r="C48" t="n" s="7">
        <v>261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189</v>
      </c>
      <c r="B1" t="s" s="2">
        <v>1</v>
      </c>
    </row>
    <row r="2" spans="1:2">
      <c r="B2" t="s" s="2">
        <v>2</v>
      </c>
    </row>
    <row r="3" spans="1:2">
      <c r="A3" t="s" s="3">
        <v>160</v>
      </c>
    </row>
    <row r="4" spans="1:2">
      <c r="A4" t="s" s="4">
        <v>190</v>
      </c>
      <c r="B4" t="s" s="4">
        <v>191</v>
      </c>
    </row>
    <row r="5" spans="1:2">
      <c r="A5" t="s" s="4">
        <v>192</v>
      </c>
      <c r="B5"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194</v>
      </c>
      <c r="B1" t="s" s="2">
        <v>1</v>
      </c>
    </row>
    <row r="2" spans="1:2">
      <c r="B2" t="s" s="2">
        <v>2</v>
      </c>
    </row>
    <row r="3" spans="1:2">
      <c r="A3" t="s" s="3">
        <v>163</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9</v>
      </c>
      <c r="B1" t="s" s="2">
        <v>1</v>
      </c>
    </row>
    <row r="2" spans="1:2">
      <c r="B2" t="s" s="2">
        <v>2</v>
      </c>
    </row>
    <row r="3" spans="1:2">
      <c r="A3" t="s" s="3">
        <v>165</v>
      </c>
    </row>
    <row r="4" spans="1:2">
      <c r="A4" t="s" s="4">
        <v>200</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02</v>
      </c>
      <c r="B1" t="s" s="2">
        <v>1</v>
      </c>
    </row>
    <row r="2" spans="1:2">
      <c r="B2" t="s" s="2">
        <v>2</v>
      </c>
    </row>
    <row r="3" spans="1:2">
      <c r="A3" t="s" s="3">
        <v>171</v>
      </c>
    </row>
    <row r="4" spans="1:2">
      <c r="A4" t="s" s="4">
        <v>203</v>
      </c>
      <c r="B4" t="s" s="4">
        <v>204</v>
      </c>
    </row>
    <row r="5" spans="1:2">
      <c r="A5" t="s" s="4">
        <v>205</v>
      </c>
      <c r="B5" t="s"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208</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80</v>
      </c>
    </row>
    <row r="4" spans="1:2">
      <c r="A4" t="s" s="4">
        <v>214</v>
      </c>
      <c r="B4" t="s" s="4">
        <v>215</v>
      </c>
    </row>
    <row r="5" spans="1:2">
      <c r="A5" t="s" s="4">
        <v>216</v>
      </c>
      <c r="B5" t="s" s="4">
        <v>217</v>
      </c>
    </row>
    <row r="6" spans="1:2">
      <c r="A6" t="s" s="4">
        <v>218</v>
      </c>
      <c r="B6" t="s" s="4">
        <v>219</v>
      </c>
    </row>
    <row r="7" spans="1:2">
      <c r="A7" t="s" s="4">
        <v>220</v>
      </c>
      <c r="B7" t="s" s="4">
        <v>221</v>
      </c>
    </row>
    <row r="8" spans="1:2">
      <c r="A8" t="s" s="4">
        <v>222</v>
      </c>
      <c r="B8" t="s"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24</v>
      </c>
      <c r="B1" t="s" s="2">
        <v>1</v>
      </c>
    </row>
    <row r="2" spans="1:2">
      <c r="B2" t="s" s="2">
        <v>2</v>
      </c>
    </row>
    <row r="3" spans="1:2">
      <c r="A3" t="s" s="3">
        <v>183</v>
      </c>
    </row>
    <row r="4" spans="1:2">
      <c r="A4" t="s" s="4">
        <v>225</v>
      </c>
      <c r="B4" t="s"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t="s" s="1">
        <v>227</v>
      </c>
      <c r="B1" t="s" s="2">
        <v>228</v>
      </c>
    </row>
    <row r="2" spans="1:2">
      <c r="A2" t="s" s="3">
        <v>229</v>
      </c>
    </row>
    <row r="3" spans="1:2">
      <c r="A3" t="s" s="4">
        <v>230</v>
      </c>
      <c r="B3" t="n" s="7">
        <v>251</v>
      </c>
    </row>
    <row r="4" spans="1:2">
      <c r="A4" t="s" s="4">
        <v>231</v>
      </c>
      <c r="B4" t="n" s="5">
        <v>251</v>
      </c>
    </row>
    <row r="5" spans="1:2">
      <c r="A5" t="s" s="4">
        <v>232</v>
      </c>
      <c r="B5" t="n" s="5">
        <v>6349</v>
      </c>
    </row>
    <row r="6" spans="1:2">
      <c r="A6" t="s" s="4">
        <v>233</v>
      </c>
      <c r="B6" t="n" s="5">
        <v>247</v>
      </c>
    </row>
    <row r="7" spans="1:2">
      <c r="A7" t="s" s="4">
        <v>234</v>
      </c>
      <c r="B7" t="n" s="5">
        <v>6596</v>
      </c>
    </row>
    <row r="8" spans="1:2">
      <c r="A8" t="s" s="4">
        <v>235</v>
      </c>
    </row>
    <row r="9" spans="1:2">
      <c r="A9" t="s" s="3">
        <v>229</v>
      </c>
    </row>
    <row r="10" spans="1:2">
      <c r="A10" t="s" s="4">
        <v>230</v>
      </c>
      <c r="B10" t="n" s="5">
        <v>0</v>
      </c>
    </row>
    <row r="11" spans="1:2">
      <c r="A11" t="s" s="4">
        <v>231</v>
      </c>
      <c r="B11" t="n" s="5">
        <v>0</v>
      </c>
    </row>
    <row r="12" spans="1:2">
      <c r="A12" t="s" s="4">
        <v>232</v>
      </c>
      <c r="B12" t="n" s="5">
        <v>0</v>
      </c>
    </row>
    <row r="13" spans="1:2">
      <c r="A13" t="s" s="4">
        <v>233</v>
      </c>
      <c r="B13" t="n" s="5">
        <v>0</v>
      </c>
    </row>
    <row r="14" spans="1:2">
      <c r="A14" t="s" s="4">
        <v>234</v>
      </c>
      <c r="B14" t="n" s="5">
        <v>0</v>
      </c>
    </row>
    <row r="15" spans="1:2">
      <c r="A15" t="s" s="4">
        <v>236</v>
      </c>
    </row>
    <row r="16" spans="1:2">
      <c r="A16" t="s" s="3">
        <v>229</v>
      </c>
    </row>
    <row r="17" spans="1:2">
      <c r="A17" t="s" s="4">
        <v>230</v>
      </c>
      <c r="B17" t="n" s="5">
        <v>251</v>
      </c>
    </row>
    <row r="18" spans="1:2">
      <c r="A18" t="s" s="4">
        <v>231</v>
      </c>
      <c r="B18" t="n" s="5">
        <v>251</v>
      </c>
    </row>
    <row r="19" spans="1:2">
      <c r="A19" t="s" s="4">
        <v>232</v>
      </c>
      <c r="B19" t="n" s="5">
        <v>0</v>
      </c>
    </row>
    <row r="20" spans="1:2">
      <c r="A20" t="s" s="4">
        <v>233</v>
      </c>
      <c r="B20" t="n" s="5">
        <v>247</v>
      </c>
    </row>
    <row r="21" spans="1:2">
      <c r="A21" t="s" s="4">
        <v>234</v>
      </c>
      <c r="B21" t="n" s="5">
        <v>247</v>
      </c>
    </row>
    <row r="22" spans="1:2">
      <c r="A22" t="s" s="4">
        <v>237</v>
      </c>
    </row>
    <row r="23" spans="1:2">
      <c r="A23" t="s" s="3">
        <v>229</v>
      </c>
    </row>
    <row r="24" spans="1:2">
      <c r="A24" t="s" s="4">
        <v>230</v>
      </c>
      <c r="B24" t="n" s="5">
        <v>0</v>
      </c>
    </row>
    <row r="25" spans="1:2">
      <c r="A25" t="s" s="4">
        <v>231</v>
      </c>
      <c r="B25" t="n" s="5">
        <v>0</v>
      </c>
    </row>
    <row r="26" spans="1:2">
      <c r="A26" t="s" s="4">
        <v>232</v>
      </c>
      <c r="B26" t="n" s="5">
        <v>6349</v>
      </c>
    </row>
    <row r="27" spans="1:2">
      <c r="A27" t="s" s="4">
        <v>233</v>
      </c>
      <c r="B27" t="n" s="5">
        <v>0</v>
      </c>
    </row>
    <row r="28" spans="1:2">
      <c r="A28" t="s" s="4">
        <v>234</v>
      </c>
      <c r="B28" t="n" s="7">
        <v>63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3"/>
    <col customWidth="1" max="2" min="2" width="21"/>
  </cols>
  <sheetData>
    <row r="1" spans="1:2">
      <c r="A1" t="s" s="1">
        <v>238</v>
      </c>
      <c r="B1" t="s" s="2">
        <v>1</v>
      </c>
    </row>
    <row r="2" spans="1:2">
      <c r="B2" t="s" s="2">
        <v>228</v>
      </c>
    </row>
    <row r="3" spans="1:2">
      <c r="A3" t="s" s="3">
        <v>239</v>
      </c>
    </row>
    <row r="4" spans="1:2">
      <c r="A4" t="s" s="4">
        <v>240</v>
      </c>
      <c r="B4" t="n" s="7">
        <v>13091</v>
      </c>
    </row>
    <row r="5" spans="1:2">
      <c r="A5" t="s" s="4">
        <v>241</v>
      </c>
      <c r="B5" t="n" s="5">
        <v>6520</v>
      </c>
    </row>
    <row r="6" spans="1:2">
      <c r="A6" t="s" s="4">
        <v>242</v>
      </c>
      <c r="B6" t="n" s="5">
        <v>-595</v>
      </c>
    </row>
    <row r="7" spans="1:2">
      <c r="A7" t="s" s="4">
        <v>243</v>
      </c>
      <c r="B7" t="n" s="5">
        <v>19016</v>
      </c>
    </row>
    <row r="8" spans="1:2">
      <c r="A8" t="s" s="4">
        <v>244</v>
      </c>
    </row>
    <row r="9" spans="1:2">
      <c r="A9" t="s" s="3">
        <v>239</v>
      </c>
    </row>
    <row r="10" spans="1:2">
      <c r="A10" t="s" s="4">
        <v>240</v>
      </c>
      <c r="B10" t="n" s="5">
        <v>3639</v>
      </c>
    </row>
    <row r="11" spans="1:2">
      <c r="A11" t="s" s="4">
        <v>241</v>
      </c>
      <c r="B11" t="n" s="5">
        <v>1760</v>
      </c>
    </row>
    <row r="12" spans="1:2">
      <c r="A12" t="s" s="4">
        <v>242</v>
      </c>
      <c r="B12" t="n" s="5">
        <v>-213</v>
      </c>
    </row>
    <row r="13" spans="1:2">
      <c r="A13" t="s" s="4">
        <v>243</v>
      </c>
      <c r="B13" t="n" s="5">
        <v>5186</v>
      </c>
    </row>
    <row r="14" spans="1:2">
      <c r="A14" t="s" s="4">
        <v>245</v>
      </c>
    </row>
    <row r="15" spans="1:2">
      <c r="A15" t="s" s="3">
        <v>239</v>
      </c>
    </row>
    <row r="16" spans="1:2">
      <c r="A16" t="s" s="4">
        <v>240</v>
      </c>
      <c r="B16" t="n" s="5">
        <v>597</v>
      </c>
    </row>
    <row r="17" spans="1:2">
      <c r="A17" t="s" s="4">
        <v>241</v>
      </c>
      <c r="B17" t="n" s="5">
        <v>392</v>
      </c>
    </row>
    <row r="18" spans="1:2">
      <c r="A18" t="s" s="4">
        <v>242</v>
      </c>
      <c r="B18" t="n" s="5">
        <v>-68</v>
      </c>
    </row>
    <row r="19" spans="1:2">
      <c r="A19" t="s" s="4">
        <v>243</v>
      </c>
      <c r="B19" t="n" s="5">
        <v>921</v>
      </c>
    </row>
    <row r="20" spans="1:2">
      <c r="A20" t="s" s="4">
        <v>246</v>
      </c>
    </row>
    <row r="21" spans="1:2">
      <c r="A21" t="s" s="3">
        <v>239</v>
      </c>
    </row>
    <row r="22" spans="1:2">
      <c r="A22" t="s" s="4">
        <v>240</v>
      </c>
      <c r="B22" t="n" s="5">
        <v>7553</v>
      </c>
    </row>
    <row r="23" spans="1:2">
      <c r="A23" t="s" s="4">
        <v>241</v>
      </c>
      <c r="B23" t="n" s="5">
        <v>0</v>
      </c>
    </row>
    <row r="24" spans="1:2">
      <c r="A24" t="s" s="4">
        <v>242</v>
      </c>
      <c r="B24" t="n" s="5">
        <v>0</v>
      </c>
    </row>
    <row r="25" spans="1:2">
      <c r="A25" t="s" s="4">
        <v>243</v>
      </c>
      <c r="B25" t="n" s="5">
        <v>7553</v>
      </c>
    </row>
    <row r="26" spans="1:2">
      <c r="A26" t="s" s="4">
        <v>247</v>
      </c>
    </row>
    <row r="27" spans="1:2">
      <c r="A27" t="s" s="3">
        <v>239</v>
      </c>
    </row>
    <row r="28" spans="1:2">
      <c r="A28" t="s" s="4">
        <v>240</v>
      </c>
      <c r="B28" t="n" s="5">
        <v>411</v>
      </c>
    </row>
    <row r="29" spans="1:2">
      <c r="A29" t="s" s="4">
        <v>241</v>
      </c>
      <c r="B29" t="n" s="5">
        <v>4368</v>
      </c>
    </row>
    <row r="30" spans="1:2">
      <c r="A30" t="s" s="4">
        <v>242</v>
      </c>
      <c r="B30" t="n" s="5">
        <v>-237</v>
      </c>
    </row>
    <row r="31" spans="1:2">
      <c r="A31" t="s" s="4">
        <v>243</v>
      </c>
      <c r="B31" t="n" s="5">
        <v>4542</v>
      </c>
    </row>
    <row r="32" spans="1:2">
      <c r="A32" t="s" s="4">
        <v>248</v>
      </c>
    </row>
    <row r="33" spans="1:2">
      <c r="A33" t="s" s="3">
        <v>239</v>
      </c>
    </row>
    <row r="34" spans="1:2">
      <c r="A34" t="s" s="4">
        <v>240</v>
      </c>
      <c r="B34" t="n" s="5">
        <v>891</v>
      </c>
    </row>
    <row r="35" spans="1:2">
      <c r="A35" t="s" s="4">
        <v>241</v>
      </c>
      <c r="B35" t="n" s="5">
        <v>0</v>
      </c>
    </row>
    <row r="36" spans="1:2">
      <c r="A36" t="s" s="4">
        <v>242</v>
      </c>
      <c r="B36" t="n" s="5">
        <v>-77</v>
      </c>
    </row>
    <row r="37" spans="1:2">
      <c r="A37" t="s" s="4">
        <v>243</v>
      </c>
      <c r="B37" t="n" s="7">
        <v>8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t="s" s="1">
        <v>249</v>
      </c>
      <c r="B1" t="s" s="2">
        <v>1</v>
      </c>
      <c r="C1" t="s" s="2">
        <v>250</v>
      </c>
    </row>
    <row r="2" spans="1:3">
      <c r="B2" t="s" s="2">
        <v>2</v>
      </c>
      <c r="C2" t="s" s="2">
        <v>23</v>
      </c>
    </row>
    <row r="3" spans="1:3">
      <c r="A3" t="s" s="4">
        <v>251</v>
      </c>
    </row>
    <row r="4" spans="1:3">
      <c r="A4" t="s" s="3">
        <v>252</v>
      </c>
    </row>
    <row r="5" spans="1:3">
      <c r="A5" t="s" s="4">
        <v>253</v>
      </c>
      <c r="B5" t="n" s="7">
        <v>17390</v>
      </c>
      <c r="C5" t="n" s="7">
        <v>15640</v>
      </c>
    </row>
    <row r="6" spans="1:3">
      <c r="A6" t="s" s="4">
        <v>254</v>
      </c>
      <c r="B6" t="n" s="5">
        <v>5359</v>
      </c>
      <c r="C6" t="n" s="5">
        <v>6999</v>
      </c>
    </row>
    <row r="7" spans="1:3">
      <c r="A7" t="s" s="4">
        <v>255</v>
      </c>
      <c r="B7" t="n" s="7">
        <v>12031</v>
      </c>
      <c r="C7" t="n" s="7">
        <v>8641</v>
      </c>
    </row>
    <row r="8" spans="1:3">
      <c r="A8" t="s" s="4">
        <v>256</v>
      </c>
      <c r="B8" t="s" s="4">
        <v>257</v>
      </c>
      <c r="C8" t="s" s="4">
        <v>258</v>
      </c>
    </row>
    <row r="9" spans="1:3">
      <c r="A9" t="s" s="4">
        <v>259</v>
      </c>
    </row>
    <row r="10" spans="1:3">
      <c r="A10" t="s" s="3">
        <v>252</v>
      </c>
    </row>
    <row r="11" spans="1:3">
      <c r="A11" t="s" s="4">
        <v>253</v>
      </c>
      <c r="B11" t="n" s="7">
        <v>4680</v>
      </c>
      <c r="C11" t="n" s="7">
        <v>4704</v>
      </c>
    </row>
    <row r="12" spans="1:3">
      <c r="A12" t="s" s="4">
        <v>254</v>
      </c>
      <c r="B12" t="n" s="5">
        <v>3119</v>
      </c>
      <c r="C12" t="n" s="5">
        <v>3003</v>
      </c>
    </row>
    <row r="13" spans="1:3">
      <c r="A13" t="s" s="4">
        <v>255</v>
      </c>
      <c r="B13" t="n" s="7">
        <v>1561</v>
      </c>
      <c r="C13" t="n" s="7">
        <v>1701</v>
      </c>
    </row>
    <row r="14" spans="1:3">
      <c r="A14" t="s" s="4">
        <v>256</v>
      </c>
      <c r="B14" t="s" s="4">
        <v>260</v>
      </c>
      <c r="C14" t="s" s="4">
        <v>261</v>
      </c>
    </row>
    <row r="15" spans="1:3">
      <c r="A15" t="s" s="4">
        <v>262</v>
      </c>
    </row>
    <row r="16" spans="1:3">
      <c r="A16" t="s" s="3">
        <v>252</v>
      </c>
    </row>
    <row r="17" spans="1:3">
      <c r="A17" t="s" s="4">
        <v>253</v>
      </c>
      <c r="B17" t="n" s="7">
        <v>2939</v>
      </c>
      <c r="C17" t="n" s="7">
        <v>3033</v>
      </c>
    </row>
    <row r="18" spans="1:3">
      <c r="A18" t="s" s="4">
        <v>254</v>
      </c>
      <c r="B18" t="n" s="5">
        <v>2809</v>
      </c>
      <c r="C18" t="n" s="5">
        <v>2830</v>
      </c>
    </row>
    <row r="19" spans="1:3">
      <c r="A19" t="s" s="4">
        <v>255</v>
      </c>
      <c r="B19" t="n" s="7">
        <v>130</v>
      </c>
      <c r="C19" t="n" s="7">
        <v>203</v>
      </c>
    </row>
    <row r="20" spans="1:3">
      <c r="A20" t="s" s="4">
        <v>256</v>
      </c>
      <c r="B20" t="s" s="4">
        <v>263</v>
      </c>
      <c r="C20" t="s"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71</v>
      </c>
      <c r="B1" t="s" s="2">
        <v>2</v>
      </c>
      <c r="C1" t="s" s="2">
        <v>23</v>
      </c>
    </row>
    <row r="2" spans="1:3">
      <c r="A2" t="s" s="3">
        <v>72</v>
      </c>
    </row>
    <row r="3" spans="1:3">
      <c r="A3" t="s" s="4">
        <v>73</v>
      </c>
      <c r="B3" t="n" s="7">
        <v>998</v>
      </c>
      <c r="C3" t="n" s="7">
        <v>9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4</v>
      </c>
      <c r="B1" t="s" s="2">
        <v>75</v>
      </c>
      <c r="D1" t="s" s="2">
        <v>1</v>
      </c>
    </row>
    <row r="2" spans="1:5">
      <c r="B2" t="s" s="2">
        <v>2</v>
      </c>
      <c r="C2" t="s" s="2">
        <v>76</v>
      </c>
      <c r="D2" t="s" s="2">
        <v>2</v>
      </c>
      <c r="E2" t="s" s="2">
        <v>76</v>
      </c>
    </row>
    <row r="3" spans="1:5">
      <c r="A3" t="s" s="3">
        <v>265</v>
      </c>
    </row>
    <row r="4" spans="1:5">
      <c r="A4" t="s" s="4">
        <v>266</v>
      </c>
      <c r="B4" t="n" s="7">
        <v>11600</v>
      </c>
      <c r="D4" t="n" s="7">
        <v>11600</v>
      </c>
    </row>
    <row r="5" spans="1:5">
      <c r="A5" t="s" s="4">
        <v>267</v>
      </c>
      <c r="B5" t="n" s="5">
        <v>110</v>
      </c>
      <c r="C5" t="n" s="7">
        <v>-113</v>
      </c>
      <c r="D5" t="n" s="5">
        <v>-498</v>
      </c>
      <c r="E5" t="n" s="7">
        <v>200</v>
      </c>
    </row>
    <row r="6" spans="1:5">
      <c r="A6" t="s" s="4">
        <v>116</v>
      </c>
      <c r="B6" t="n" s="5">
        <v>-667</v>
      </c>
      <c r="C6" t="n" s="5">
        <v>0</v>
      </c>
      <c r="D6" t="n" s="5">
        <v>-261</v>
      </c>
      <c r="E6" t="n" s="5">
        <v>0</v>
      </c>
    </row>
    <row r="7" spans="1:5">
      <c r="A7" t="s" s="4">
        <v>92</v>
      </c>
      <c r="B7" t="n" s="7">
        <v>-557</v>
      </c>
      <c r="C7" t="n" s="7">
        <v>-113</v>
      </c>
      <c r="D7" t="n" s="7">
        <v>-759</v>
      </c>
      <c r="E7" t="n" s="7">
        <v>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8</v>
      </c>
      <c r="B1" t="s" s="2">
        <v>75</v>
      </c>
      <c r="D1" t="s" s="2">
        <v>1</v>
      </c>
    </row>
    <row r="2" spans="1:5">
      <c r="B2" t="s" s="2">
        <v>2</v>
      </c>
      <c r="C2" t="s" s="2">
        <v>76</v>
      </c>
      <c r="D2" t="s" s="2">
        <v>2</v>
      </c>
      <c r="E2" t="s" s="2">
        <v>76</v>
      </c>
    </row>
    <row r="3" spans="1:5">
      <c r="A3" t="s" s="3">
        <v>269</v>
      </c>
    </row>
    <row r="4" spans="1:5">
      <c r="A4" t="s" s="4">
        <v>270</v>
      </c>
      <c r="D4" t="n" s="7">
        <v>-150</v>
      </c>
    </row>
    <row r="5" spans="1:5">
      <c r="A5" t="s" s="4">
        <v>103</v>
      </c>
      <c r="B5" t="n" s="7">
        <v>22</v>
      </c>
      <c r="C5" t="n" s="7">
        <v>-10</v>
      </c>
      <c r="D5" t="n" s="5">
        <v>4</v>
      </c>
      <c r="E5" t="n" s="7">
        <v>50</v>
      </c>
    </row>
    <row r="6" spans="1:5">
      <c r="A6" t="s" s="4">
        <v>271</v>
      </c>
      <c r="B6" t="n" s="5">
        <v>-146</v>
      </c>
      <c r="D6" t="n" s="5">
        <v>-146</v>
      </c>
    </row>
    <row r="7" spans="1:5">
      <c r="A7" t="s" s="4">
        <v>272</v>
      </c>
      <c r="D7" t="n" s="5">
        <v>-8247</v>
      </c>
    </row>
    <row r="8" spans="1:5">
      <c r="A8" t="s" s="4">
        <v>104</v>
      </c>
      <c r="B8" t="n" s="5">
        <v>488</v>
      </c>
      <c r="C8" t="n" s="5">
        <v>-241</v>
      </c>
      <c r="D8" t="n" s="5">
        <v>-2786</v>
      </c>
      <c r="E8" t="n" s="5">
        <v>-533</v>
      </c>
    </row>
    <row r="9" spans="1:5">
      <c r="A9" t="s" s="4">
        <v>273</v>
      </c>
      <c r="B9" t="n" s="5">
        <v>-11033</v>
      </c>
      <c r="D9" t="n" s="5">
        <v>-11033</v>
      </c>
    </row>
    <row r="10" spans="1:5">
      <c r="A10" t="s" s="4">
        <v>274</v>
      </c>
      <c r="D10" t="n" s="5">
        <v>-8397</v>
      </c>
    </row>
    <row r="11" spans="1:5">
      <c r="A11" t="s" s="4">
        <v>275</v>
      </c>
      <c r="B11" t="n" s="5">
        <v>510</v>
      </c>
      <c r="C11" t="n" s="7">
        <v>-251</v>
      </c>
      <c r="D11" t="n" s="5">
        <v>-2782</v>
      </c>
      <c r="E11" t="n" s="7">
        <v>-483</v>
      </c>
    </row>
    <row r="12" spans="1:5">
      <c r="A12" t="s" s="4">
        <v>276</v>
      </c>
      <c r="B12" t="n" s="7">
        <v>-11179</v>
      </c>
      <c r="D12" t="n" s="7">
        <v>-111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277</v>
      </c>
      <c r="B1" t="s" s="2">
        <v>75</v>
      </c>
      <c r="D1" t="s" s="2">
        <v>1</v>
      </c>
    </row>
    <row r="2" spans="1:5">
      <c r="B2" t="s" s="2">
        <v>2</v>
      </c>
      <c r="C2" t="s" s="2">
        <v>76</v>
      </c>
      <c r="D2" t="s" s="2">
        <v>2</v>
      </c>
      <c r="E2" t="s" s="2">
        <v>76</v>
      </c>
    </row>
    <row r="3" spans="1:5">
      <c r="A3" t="s" s="3">
        <v>165</v>
      </c>
    </row>
    <row r="4" spans="1:5">
      <c r="A4" t="s" s="4">
        <v>111</v>
      </c>
      <c r="B4" t="n" s="7">
        <v>491</v>
      </c>
      <c r="C4" t="n" s="7">
        <v>-273</v>
      </c>
      <c r="D4" t="n" s="7">
        <v>529</v>
      </c>
      <c r="E4" t="n" s="7">
        <v>-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78</v>
      </c>
      <c r="B1" t="s" s="2">
        <v>2</v>
      </c>
      <c r="C1" t="s" s="2">
        <v>23</v>
      </c>
    </row>
    <row r="2" spans="1:3">
      <c r="A2" t="s" s="3">
        <v>165</v>
      </c>
    </row>
    <row r="3" spans="1:3">
      <c r="A3" t="s" s="4">
        <v>279</v>
      </c>
      <c r="B3" t="n" s="7">
        <v>18367</v>
      </c>
      <c r="C3" t="n" s="7">
        <v>21091</v>
      </c>
    </row>
    <row r="4" spans="1:3">
      <c r="A4" t="s" s="4">
        <v>280</v>
      </c>
      <c r="B4" t="n" s="5">
        <v>1147</v>
      </c>
      <c r="C4" t="n" s="5">
        <v>1283</v>
      </c>
    </row>
    <row r="5" spans="1:3">
      <c r="A5" t="s" s="4">
        <v>281</v>
      </c>
      <c r="B5" t="n" s="5">
        <v>30565</v>
      </c>
      <c r="C5" t="n" s="5">
        <v>31105</v>
      </c>
    </row>
    <row r="6" spans="1:3">
      <c r="A6" t="s" s="4">
        <v>282</v>
      </c>
      <c r="B6" t="n" s="5">
        <v>38285</v>
      </c>
      <c r="C6" t="n" s="5">
        <v>36813</v>
      </c>
    </row>
    <row r="7" spans="1:3">
      <c r="A7" t="s" s="4">
        <v>283</v>
      </c>
      <c r="B7" t="n" s="5">
        <v>88364</v>
      </c>
      <c r="C7" t="n" s="5">
        <v>90292</v>
      </c>
    </row>
    <row r="8" spans="1:3">
      <c r="A8" t="s" s="4">
        <v>44</v>
      </c>
      <c r="B8" t="n" s="5">
        <v>16400</v>
      </c>
      <c r="C8" t="n" s="5">
        <v>17465</v>
      </c>
    </row>
    <row r="9" spans="1:3">
      <c r="A9" t="s" s="4">
        <v>284</v>
      </c>
      <c r="B9" t="n" s="7">
        <v>71964</v>
      </c>
      <c r="C9" t="n" s="7">
        <v>728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285</v>
      </c>
      <c r="B1" t="s" s="2">
        <v>2</v>
      </c>
      <c r="C1" t="s" s="2">
        <v>23</v>
      </c>
    </row>
    <row r="2" spans="1:3">
      <c r="A2" t="s" s="3">
        <v>168</v>
      </c>
    </row>
    <row r="3" spans="1:3">
      <c r="A3" t="s" s="4">
        <v>286</v>
      </c>
      <c r="B3" t="n" s="9">
        <v>27.2</v>
      </c>
      <c r="C3" t="n" s="9">
        <v>26.7</v>
      </c>
    </row>
    <row r="4" spans="1:3">
      <c r="A4" t="s" s="4">
        <v>287</v>
      </c>
      <c r="B4" t="n" s="10">
        <v>8.699999999999999</v>
      </c>
      <c r="C4" t="n" s="10">
        <v>8.5</v>
      </c>
    </row>
    <row r="5" spans="1:3">
      <c r="A5" t="s" s="4">
        <v>288</v>
      </c>
      <c r="B5" t="n" s="10">
        <v>4.6</v>
      </c>
      <c r="C5" t="n" s="9">
        <v>5.1</v>
      </c>
    </row>
    <row r="6" spans="1:3">
      <c r="A6" t="s" s="4">
        <v>289</v>
      </c>
      <c r="B6"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0</v>
      </c>
      <c r="B1" t="s" s="2">
        <v>1</v>
      </c>
    </row>
    <row r="2" spans="1:3">
      <c r="B2" t="s" s="2">
        <v>2</v>
      </c>
      <c r="C2" t="s" s="2">
        <v>23</v>
      </c>
    </row>
    <row r="3" spans="1:3">
      <c r="A3" t="s" s="3">
        <v>171</v>
      </c>
    </row>
    <row r="4" spans="1:3">
      <c r="A4" t="s" s="4">
        <v>291</v>
      </c>
      <c r="B4" t="n" s="7">
        <v>21750</v>
      </c>
      <c r="C4" t="n" s="7">
        <v>23250</v>
      </c>
    </row>
    <row r="5" spans="1:3">
      <c r="A5" t="s" s="4">
        <v>292</v>
      </c>
      <c r="B5" t="n" s="5">
        <v>21750</v>
      </c>
    </row>
    <row r="6" spans="1:3">
      <c r="A6" t="s" s="4">
        <v>293</v>
      </c>
      <c r="B6" t="n" s="5">
        <v>-3000</v>
      </c>
      <c r="C6" t="n" s="5">
        <v>-3000</v>
      </c>
    </row>
    <row r="7" spans="1:3">
      <c r="A7" t="s" s="4">
        <v>60</v>
      </c>
      <c r="B7" t="n" s="5">
        <v>18750</v>
      </c>
      <c r="C7" t="n" s="7">
        <v>20250</v>
      </c>
    </row>
    <row r="8" spans="1:3">
      <c r="A8" t="s" s="4">
        <v>294</v>
      </c>
      <c r="B8" t="n" s="7">
        <v>750</v>
      </c>
    </row>
    <row r="9" spans="1:3">
      <c r="A9" t="s" s="4">
        <v>295</v>
      </c>
      <c r="B9" t="s"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r="A1" t="s" s="1">
        <v>297</v>
      </c>
      <c r="B1" t="s" s="2">
        <v>228</v>
      </c>
    </row>
    <row r="2" spans="1:2">
      <c r="A2" t="s" s="3">
        <v>171</v>
      </c>
    </row>
    <row r="3" spans="1:2">
      <c r="A3" t="n" s="5">
        <v>2015</v>
      </c>
      <c r="B3" t="n" s="7">
        <v>1500</v>
      </c>
    </row>
    <row r="4" spans="1:2">
      <c r="A4" t="n" s="5">
        <v>2016</v>
      </c>
      <c r="B4" t="n" s="5">
        <v>3000</v>
      </c>
    </row>
    <row r="5" spans="1:2">
      <c r="A5" t="n" s="5">
        <v>2017</v>
      </c>
      <c r="B5" t="n" s="5">
        <v>17250</v>
      </c>
    </row>
    <row r="6" spans="1:2">
      <c r="A6" t="n" s="5">
        <v>2018</v>
      </c>
      <c r="B6" t="n" s="5">
        <v>0</v>
      </c>
    </row>
    <row r="7" spans="1:2">
      <c r="A7" t="n" s="5">
        <v>2019</v>
      </c>
      <c r="B7" t="n" s="5">
        <v>0</v>
      </c>
    </row>
    <row r="8" spans="1:2">
      <c r="A8" t="s" s="4">
        <v>298</v>
      </c>
      <c r="B8" t="n" s="5">
        <v>0</v>
      </c>
    </row>
    <row r="9" spans="1:2">
      <c r="A9" t="s" s="4">
        <v>292</v>
      </c>
      <c r="B9" t="n" s="7">
        <v>217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299</v>
      </c>
      <c r="B1" t="s" s="2">
        <v>1</v>
      </c>
    </row>
    <row r="2" spans="1:3">
      <c r="B2" t="s" s="2">
        <v>2</v>
      </c>
      <c r="C2" t="s" s="2">
        <v>23</v>
      </c>
    </row>
    <row r="3" spans="1:3">
      <c r="A3" t="s" s="3">
        <v>300</v>
      </c>
    </row>
    <row r="4" spans="1:3">
      <c r="A4" t="s" s="4">
        <v>301</v>
      </c>
      <c r="B4" t="n" s="7">
        <v>150000</v>
      </c>
      <c r="C4" t="n" s="7">
        <v>135000</v>
      </c>
    </row>
    <row r="5" spans="1:3">
      <c r="A5" t="s" s="4">
        <v>302</v>
      </c>
      <c r="B5" t="n" s="5">
        <v>11400000</v>
      </c>
    </row>
    <row r="6" spans="1:3">
      <c r="A6" t="s" s="4">
        <v>303</v>
      </c>
      <c r="B6" t="n" s="5">
        <v>3400000</v>
      </c>
    </row>
    <row r="7" spans="1:3">
      <c r="A7" t="s" s="4">
        <v>304</v>
      </c>
      <c r="B7" t="n" s="5">
        <v>1100000</v>
      </c>
    </row>
    <row r="8" spans="1:3">
      <c r="A8" t="s" s="4">
        <v>305</v>
      </c>
      <c r="B8" t="n" s="7">
        <v>2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t="s" s="1">
        <v>306</v>
      </c>
      <c r="B1" t="s" s="2">
        <v>75</v>
      </c>
      <c r="D1" t="s" s="2">
        <v>1</v>
      </c>
    </row>
    <row r="2" spans="1:6">
      <c r="B2" t="s" s="2">
        <v>2</v>
      </c>
      <c r="C2" t="s" s="2">
        <v>76</v>
      </c>
      <c r="D2" t="s" s="2">
        <v>2</v>
      </c>
      <c r="E2" t="s" s="2">
        <v>76</v>
      </c>
      <c r="F2" t="s" s="2">
        <v>23</v>
      </c>
    </row>
    <row r="3" spans="1:6">
      <c r="A3" t="s" s="3">
        <v>307</v>
      </c>
    </row>
    <row r="4" spans="1:6">
      <c r="A4" t="s" s="4">
        <v>308</v>
      </c>
      <c r="B4" t="n" s="7">
        <v>61493</v>
      </c>
      <c r="C4" t="n" s="7">
        <v>63919</v>
      </c>
      <c r="D4" t="n" s="7">
        <v>122869</v>
      </c>
      <c r="E4" t="n" s="7">
        <v>127177</v>
      </c>
    </row>
    <row r="5" spans="1:6">
      <c r="A5" t="s" s="4">
        <v>309</v>
      </c>
      <c r="B5" t="n" s="5">
        <v>5342</v>
      </c>
      <c r="C5" t="n" s="5">
        <v>6472</v>
      </c>
      <c r="D5" t="n" s="5">
        <v>10934</v>
      </c>
      <c r="E5" t="n" s="5">
        <v>13076</v>
      </c>
    </row>
    <row r="6" spans="1:6">
      <c r="A6" t="s" s="4">
        <v>310</v>
      </c>
      <c r="B6" t="n" s="5">
        <v>274486</v>
      </c>
      <c r="C6" t="n" s="5">
        <v>262197</v>
      </c>
      <c r="D6" t="n" s="5">
        <v>274486</v>
      </c>
      <c r="E6" t="n" s="5">
        <v>262197</v>
      </c>
      <c r="F6" t="n" s="7">
        <v>261040</v>
      </c>
    </row>
    <row r="7" spans="1:6">
      <c r="A7" t="s" s="4">
        <v>311</v>
      </c>
      <c r="B7" t="n" s="5">
        <v>4453</v>
      </c>
      <c r="C7" t="n" s="5">
        <v>4594</v>
      </c>
      <c r="D7" t="n" s="5">
        <v>9437</v>
      </c>
      <c r="E7" t="n" s="5">
        <v>8246</v>
      </c>
    </row>
    <row r="8" spans="1:6">
      <c r="A8" t="s" s="4">
        <v>312</v>
      </c>
      <c r="B8" t="n" s="5">
        <v>4587</v>
      </c>
      <c r="C8" t="n" s="5">
        <v>4544</v>
      </c>
      <c r="D8" t="n" s="5">
        <v>9429</v>
      </c>
      <c r="E8" t="n" s="5">
        <v>9214</v>
      </c>
    </row>
    <row r="9" spans="1:6">
      <c r="A9" t="s" s="4">
        <v>244</v>
      </c>
    </row>
    <row r="10" spans="1:6">
      <c r="A10" t="s" s="3">
        <v>307</v>
      </c>
    </row>
    <row r="11" spans="1:6">
      <c r="A11" t="s" s="4">
        <v>308</v>
      </c>
      <c r="B11" t="n" s="5">
        <v>18957</v>
      </c>
      <c r="C11" t="n" s="5">
        <v>21047</v>
      </c>
      <c r="D11" t="n" s="5">
        <v>37395</v>
      </c>
      <c r="E11" t="n" s="5">
        <v>41614</v>
      </c>
    </row>
    <row r="12" spans="1:6">
      <c r="A12" t="s" s="4">
        <v>309</v>
      </c>
      <c r="B12" t="n" s="5">
        <v>1281</v>
      </c>
      <c r="C12" t="n" s="5">
        <v>1901</v>
      </c>
      <c r="D12" t="n" s="5">
        <v>2823</v>
      </c>
      <c r="E12" t="n" s="5">
        <v>3839</v>
      </c>
    </row>
    <row r="13" spans="1:6">
      <c r="A13" t="s" s="4">
        <v>310</v>
      </c>
      <c r="B13" t="n" s="5">
        <v>66031</v>
      </c>
      <c r="C13" t="n" s="5">
        <v>67635</v>
      </c>
      <c r="D13" t="n" s="5">
        <v>66031</v>
      </c>
      <c r="E13" t="n" s="5">
        <v>67635</v>
      </c>
    </row>
    <row r="14" spans="1:6">
      <c r="A14" t="s" s="4">
        <v>311</v>
      </c>
      <c r="B14" t="n" s="5">
        <v>1134</v>
      </c>
      <c r="C14" t="n" s="5">
        <v>1128</v>
      </c>
      <c r="D14" t="n" s="5">
        <v>3196</v>
      </c>
      <c r="E14" t="n" s="5">
        <v>2114</v>
      </c>
    </row>
    <row r="15" spans="1:6">
      <c r="A15" t="s" s="4">
        <v>312</v>
      </c>
      <c r="B15" t="n" s="5">
        <v>1658</v>
      </c>
      <c r="C15" t="n" s="5">
        <v>1881</v>
      </c>
      <c r="D15" t="n" s="5">
        <v>3708</v>
      </c>
      <c r="E15" t="n" s="5">
        <v>3894</v>
      </c>
    </row>
    <row r="16" spans="1:6">
      <c r="A16" t="s" s="4">
        <v>245</v>
      </c>
    </row>
    <row r="17" spans="1:6">
      <c r="A17" t="s" s="3">
        <v>307</v>
      </c>
    </row>
    <row r="18" spans="1:6">
      <c r="A18" t="s" s="4">
        <v>308</v>
      </c>
      <c r="B18" t="n" s="5">
        <v>10944</v>
      </c>
      <c r="C18" t="n" s="5">
        <v>11196</v>
      </c>
      <c r="D18" t="n" s="5">
        <v>21895</v>
      </c>
      <c r="E18" t="n" s="5">
        <v>22000</v>
      </c>
    </row>
    <row r="19" spans="1:6">
      <c r="A19" t="s" s="4">
        <v>309</v>
      </c>
      <c r="B19" t="n" s="5">
        <v>711</v>
      </c>
      <c r="C19" t="n" s="5">
        <v>1169</v>
      </c>
      <c r="D19" t="n" s="5">
        <v>1440</v>
      </c>
      <c r="E19" t="n" s="5">
        <v>2111</v>
      </c>
    </row>
    <row r="20" spans="1:6">
      <c r="A20" t="s" s="4">
        <v>310</v>
      </c>
      <c r="B20" t="n" s="5">
        <v>33280</v>
      </c>
      <c r="C20" t="n" s="5">
        <v>33774</v>
      </c>
      <c r="D20" t="n" s="5">
        <v>33280</v>
      </c>
      <c r="E20" t="n" s="5">
        <v>33774</v>
      </c>
    </row>
    <row r="21" spans="1:6">
      <c r="A21" t="s" s="4">
        <v>311</v>
      </c>
      <c r="B21" t="n" s="5">
        <v>761</v>
      </c>
      <c r="C21" t="n" s="5">
        <v>804</v>
      </c>
      <c r="D21" t="n" s="5">
        <v>1678</v>
      </c>
      <c r="E21" t="n" s="5">
        <v>1512</v>
      </c>
    </row>
    <row r="22" spans="1:6">
      <c r="A22" t="s" s="4">
        <v>312</v>
      </c>
      <c r="B22" t="n" s="5">
        <v>720</v>
      </c>
      <c r="C22" t="n" s="5">
        <v>699</v>
      </c>
      <c r="D22" t="n" s="5">
        <v>1445</v>
      </c>
      <c r="E22" t="n" s="5">
        <v>1405</v>
      </c>
    </row>
    <row r="23" spans="1:6">
      <c r="A23" t="s" s="4">
        <v>246</v>
      </c>
    </row>
    <row r="24" spans="1:6">
      <c r="A24" t="s" s="3">
        <v>307</v>
      </c>
    </row>
    <row r="25" spans="1:6">
      <c r="A25" t="s" s="4">
        <v>308</v>
      </c>
      <c r="B25" t="n" s="5">
        <v>5873</v>
      </c>
      <c r="C25" t="n" s="5">
        <v>6470</v>
      </c>
      <c r="D25" t="n" s="5">
        <v>11013</v>
      </c>
      <c r="E25" t="n" s="5">
        <v>12292</v>
      </c>
    </row>
    <row r="26" spans="1:6">
      <c r="A26" t="s" s="4">
        <v>309</v>
      </c>
      <c r="B26" t="n" s="5">
        <v>299</v>
      </c>
      <c r="C26" t="n" s="5">
        <v>370</v>
      </c>
      <c r="D26" t="n" s="5">
        <v>530</v>
      </c>
      <c r="E26" t="n" s="5">
        <v>404</v>
      </c>
    </row>
    <row r="27" spans="1:6">
      <c r="A27" t="s" s="4">
        <v>310</v>
      </c>
      <c r="B27" t="n" s="5">
        <v>23241</v>
      </c>
      <c r="C27" t="n" s="5">
        <v>24858</v>
      </c>
      <c r="D27" t="n" s="5">
        <v>23241</v>
      </c>
      <c r="E27" t="n" s="5">
        <v>24858</v>
      </c>
    </row>
    <row r="28" spans="1:6">
      <c r="A28" t="s" s="4">
        <v>311</v>
      </c>
      <c r="B28" t="n" s="5">
        <v>1059</v>
      </c>
      <c r="C28" t="n" s="5">
        <v>222</v>
      </c>
      <c r="D28" t="n" s="5">
        <v>1125</v>
      </c>
      <c r="E28" t="n" s="5">
        <v>515</v>
      </c>
    </row>
    <row r="29" spans="1:6">
      <c r="A29" t="s" s="4">
        <v>312</v>
      </c>
      <c r="B29" t="n" s="5">
        <v>276</v>
      </c>
      <c r="C29" t="n" s="5">
        <v>300</v>
      </c>
      <c r="D29" t="n" s="5">
        <v>559</v>
      </c>
      <c r="E29" t="n" s="5">
        <v>603</v>
      </c>
    </row>
    <row r="30" spans="1:6">
      <c r="A30" t="s" s="4">
        <v>313</v>
      </c>
    </row>
    <row r="31" spans="1:6">
      <c r="A31" t="s" s="3">
        <v>307</v>
      </c>
    </row>
    <row r="32" spans="1:6">
      <c r="A32" t="s" s="4">
        <v>308</v>
      </c>
      <c r="B32" t="n" s="5">
        <v>20479</v>
      </c>
      <c r="C32" t="n" s="5">
        <v>19006</v>
      </c>
      <c r="D32" t="n" s="5">
        <v>41559</v>
      </c>
      <c r="E32" t="n" s="5">
        <v>38677</v>
      </c>
    </row>
    <row r="33" spans="1:6">
      <c r="A33" t="s" s="4">
        <v>309</v>
      </c>
      <c r="B33" t="n" s="5">
        <v>4602</v>
      </c>
      <c r="C33" t="n" s="5">
        <v>4639</v>
      </c>
      <c r="D33" t="n" s="5">
        <v>9511</v>
      </c>
      <c r="E33" t="n" s="5">
        <v>9146</v>
      </c>
    </row>
    <row r="34" spans="1:6">
      <c r="A34" t="s" s="4">
        <v>310</v>
      </c>
      <c r="B34" t="n" s="5">
        <v>35440</v>
      </c>
      <c r="C34" t="n" s="5">
        <v>26990</v>
      </c>
      <c r="D34" t="n" s="5">
        <v>35440</v>
      </c>
      <c r="E34" t="n" s="5">
        <v>26990</v>
      </c>
    </row>
    <row r="35" spans="1:6">
      <c r="A35" t="s" s="4">
        <v>311</v>
      </c>
      <c r="B35" t="n" s="5">
        <v>857</v>
      </c>
      <c r="C35" t="n" s="5">
        <v>1059</v>
      </c>
      <c r="D35" t="n" s="5">
        <v>1909</v>
      </c>
      <c r="E35" t="n" s="5">
        <v>1978</v>
      </c>
    </row>
    <row r="36" spans="1:6">
      <c r="A36" t="s" s="4">
        <v>312</v>
      </c>
      <c r="B36" t="n" s="5">
        <v>866</v>
      </c>
      <c r="C36" t="n" s="5">
        <v>519</v>
      </c>
      <c r="D36" t="n" s="5">
        <v>1573</v>
      </c>
      <c r="E36" t="n" s="5">
        <v>1051</v>
      </c>
    </row>
    <row r="37" spans="1:6">
      <c r="A37" t="s" s="4">
        <v>248</v>
      </c>
    </row>
    <row r="38" spans="1:6">
      <c r="A38" t="s" s="3">
        <v>307</v>
      </c>
    </row>
    <row r="39" spans="1:6">
      <c r="A39" t="s" s="4">
        <v>308</v>
      </c>
      <c r="B39" t="n" s="5">
        <v>5240</v>
      </c>
      <c r="C39" t="n" s="5">
        <v>6200</v>
      </c>
      <c r="D39" t="n" s="5">
        <v>11007</v>
      </c>
      <c r="E39" t="n" s="5">
        <v>12594</v>
      </c>
    </row>
    <row r="40" spans="1:6">
      <c r="A40" t="s" s="4">
        <v>309</v>
      </c>
      <c r="B40" t="n" s="5">
        <v>-758</v>
      </c>
      <c r="C40" t="n" s="5">
        <v>-1265</v>
      </c>
      <c r="D40" t="n" s="5">
        <v>-2103</v>
      </c>
      <c r="E40" t="n" s="5">
        <v>-2075</v>
      </c>
    </row>
    <row r="41" spans="1:6">
      <c r="A41" t="s" s="4">
        <v>310</v>
      </c>
      <c r="B41" t="n" s="5">
        <v>12803</v>
      </c>
      <c r="C41" t="n" s="5">
        <v>13417</v>
      </c>
      <c r="D41" t="n" s="5">
        <v>12803</v>
      </c>
      <c r="E41" t="n" s="5">
        <v>13417</v>
      </c>
    </row>
    <row r="42" spans="1:6">
      <c r="A42" t="s" s="4">
        <v>311</v>
      </c>
      <c r="B42" t="n" s="5">
        <v>422</v>
      </c>
      <c r="C42" t="n" s="5">
        <v>190</v>
      </c>
      <c r="D42" t="n" s="5">
        <v>660</v>
      </c>
      <c r="E42" t="n" s="5">
        <v>545</v>
      </c>
    </row>
    <row r="43" spans="1:6">
      <c r="A43" t="s" s="4">
        <v>312</v>
      </c>
      <c r="B43" t="n" s="5">
        <v>128</v>
      </c>
      <c r="C43" t="n" s="5">
        <v>181</v>
      </c>
      <c r="D43" t="n" s="5">
        <v>266</v>
      </c>
      <c r="E43" t="n" s="5">
        <v>332</v>
      </c>
    </row>
    <row r="44" spans="1:6">
      <c r="A44" t="s" s="4">
        <v>314</v>
      </c>
    </row>
    <row r="45" spans="1:6">
      <c r="A45" t="s" s="3">
        <v>307</v>
      </c>
    </row>
    <row r="46" spans="1:6">
      <c r="A46" t="s" s="4">
        <v>308</v>
      </c>
      <c r="B46" t="n" s="5">
        <v>0</v>
      </c>
      <c r="C46" t="n" s="5">
        <v>0</v>
      </c>
      <c r="D46" t="n" s="5">
        <v>0</v>
      </c>
      <c r="E46" t="n" s="5">
        <v>0</v>
      </c>
    </row>
    <row r="47" spans="1:6">
      <c r="A47" t="s" s="4">
        <v>309</v>
      </c>
      <c r="B47" t="n" s="5">
        <v>-793</v>
      </c>
      <c r="C47" t="n" s="5">
        <v>-342</v>
      </c>
      <c r="D47" t="n" s="5">
        <v>-1267</v>
      </c>
      <c r="E47" t="n" s="5">
        <v>-349</v>
      </c>
    </row>
    <row r="48" spans="1:6">
      <c r="A48" t="s" s="4">
        <v>310</v>
      </c>
      <c r="B48" t="n" s="5">
        <v>103691</v>
      </c>
      <c r="C48" t="n" s="5">
        <v>95523</v>
      </c>
      <c r="D48" t="n" s="5">
        <v>103691</v>
      </c>
      <c r="E48" t="n" s="5">
        <v>95523</v>
      </c>
    </row>
    <row r="49" spans="1:6">
      <c r="A49" t="s" s="4">
        <v>311</v>
      </c>
      <c r="B49" t="n" s="5">
        <v>220</v>
      </c>
      <c r="C49" t="n" s="5">
        <v>1191</v>
      </c>
      <c r="D49" t="n" s="5">
        <v>869</v>
      </c>
      <c r="E49" t="n" s="5">
        <v>1582</v>
      </c>
    </row>
    <row r="50" spans="1:6">
      <c r="A50" t="s" s="4">
        <v>312</v>
      </c>
      <c r="B50" t="n" s="7">
        <v>939</v>
      </c>
      <c r="C50" t="n" s="7">
        <v>964</v>
      </c>
      <c r="D50" t="n" s="7">
        <v>1878</v>
      </c>
      <c r="E50" t="n" s="7">
        <v>19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15</v>
      </c>
      <c r="B1" t="s" s="2">
        <v>75</v>
      </c>
      <c r="D1" t="s" s="2">
        <v>1</v>
      </c>
    </row>
    <row r="2" spans="1:6">
      <c r="B2" t="s" s="2">
        <v>2</v>
      </c>
      <c r="C2" t="s" s="2">
        <v>76</v>
      </c>
      <c r="D2" t="s" s="2">
        <v>2</v>
      </c>
      <c r="E2" t="s" s="2">
        <v>76</v>
      </c>
      <c r="F2" t="s" s="2">
        <v>23</v>
      </c>
    </row>
    <row r="3" spans="1:6">
      <c r="A3" t="s" s="3">
        <v>316</v>
      </c>
    </row>
    <row r="4" spans="1:6">
      <c r="A4" t="s" s="4">
        <v>317</v>
      </c>
      <c r="B4" t="n" s="7">
        <v>61493</v>
      </c>
      <c r="C4" t="n" s="7">
        <v>63919</v>
      </c>
      <c r="D4" t="n" s="7">
        <v>122869</v>
      </c>
      <c r="E4" t="n" s="7">
        <v>127177</v>
      </c>
    </row>
    <row r="5" spans="1:6">
      <c r="A5" t="s" s="4">
        <v>318</v>
      </c>
      <c r="B5" t="s" s="4">
        <v>319</v>
      </c>
      <c r="D5" t="s" s="4">
        <v>320</v>
      </c>
    </row>
    <row r="6" spans="1:6">
      <c r="A6" t="s" s="4">
        <v>321</v>
      </c>
      <c r="B6" t="n" s="7">
        <v>88364</v>
      </c>
      <c r="D6" t="n" s="7">
        <v>88364</v>
      </c>
      <c r="F6" t="n" s="7">
        <v>90292</v>
      </c>
    </row>
    <row r="7" spans="1:6">
      <c r="A7" t="s" s="4">
        <v>322</v>
      </c>
    </row>
    <row r="8" spans="1:6">
      <c r="A8" t="s" s="3">
        <v>316</v>
      </c>
    </row>
    <row r="9" spans="1:6">
      <c r="A9" t="s" s="4">
        <v>323</v>
      </c>
      <c r="B9" t="n" s="5">
        <v>143779</v>
      </c>
      <c r="D9" t="n" s="5">
        <v>143779</v>
      </c>
      <c r="F9" t="n" s="5">
        <v>144750</v>
      </c>
    </row>
    <row r="10" spans="1:6">
      <c r="A10" t="s" s="4">
        <v>324</v>
      </c>
      <c r="B10" t="n" s="5">
        <v>-85843</v>
      </c>
      <c r="D10" t="n" s="5">
        <v>-85843</v>
      </c>
      <c r="F10" t="n" s="5">
        <v>-82167</v>
      </c>
    </row>
    <row r="11" spans="1:6">
      <c r="A11" t="s" s="4">
        <v>317</v>
      </c>
      <c r="B11" t="n" s="7">
        <v>41295</v>
      </c>
      <c r="C11" t="n" s="5">
        <v>42199</v>
      </c>
      <c r="D11" t="n" s="7">
        <v>82543</v>
      </c>
      <c r="E11" t="n" s="5">
        <v>83807</v>
      </c>
    </row>
    <row r="12" spans="1:6">
      <c r="A12" t="s" s="4">
        <v>318</v>
      </c>
      <c r="B12" t="s" s="4">
        <v>325</v>
      </c>
      <c r="D12" t="s" s="4">
        <v>326</v>
      </c>
    </row>
    <row r="13" spans="1:6">
      <c r="A13" t="s" s="4">
        <v>327</v>
      </c>
      <c r="B13" t="n" s="7">
        <v>57936</v>
      </c>
      <c r="D13" t="n" s="7">
        <v>57936</v>
      </c>
      <c r="F13" t="n" s="5">
        <v>62583</v>
      </c>
    </row>
    <row r="14" spans="1:6">
      <c r="A14" t="s" s="4">
        <v>321</v>
      </c>
      <c r="B14" t="n" s="5">
        <v>53049</v>
      </c>
      <c r="D14" t="n" s="5">
        <v>53049</v>
      </c>
      <c r="F14" t="n" s="5">
        <v>57361</v>
      </c>
    </row>
    <row r="15" spans="1:6">
      <c r="A15" t="s" s="4">
        <v>328</v>
      </c>
    </row>
    <row r="16" spans="1:6">
      <c r="A16" t="s" s="3">
        <v>316</v>
      </c>
    </row>
    <row r="17" spans="1:6">
      <c r="A17" t="s" s="4">
        <v>323</v>
      </c>
      <c r="B17" t="n" s="5">
        <v>51699</v>
      </c>
      <c r="D17" t="n" s="5">
        <v>51699</v>
      </c>
      <c r="F17" t="n" s="5">
        <v>43648</v>
      </c>
    </row>
    <row r="18" spans="1:6">
      <c r="A18" t="s" s="4">
        <v>324</v>
      </c>
      <c r="B18" t="n" s="5">
        <v>-16899</v>
      </c>
      <c r="D18" t="n" s="5">
        <v>-16899</v>
      </c>
      <c r="F18" t="n" s="5">
        <v>-15580</v>
      </c>
    </row>
    <row r="19" spans="1:6">
      <c r="A19" t="s" s="4">
        <v>317</v>
      </c>
      <c r="B19" t="n" s="7">
        <v>20198</v>
      </c>
      <c r="C19" t="n" s="7">
        <v>21720</v>
      </c>
      <c r="D19" t="n" s="7">
        <v>40326</v>
      </c>
      <c r="E19" t="n" s="7">
        <v>43370</v>
      </c>
    </row>
    <row r="20" spans="1:6">
      <c r="A20" t="s" s="4">
        <v>318</v>
      </c>
      <c r="B20" t="s" s="4">
        <v>329</v>
      </c>
      <c r="D20" t="s" s="4">
        <v>329</v>
      </c>
    </row>
    <row r="21" spans="1:6">
      <c r="A21" t="s" s="4">
        <v>327</v>
      </c>
      <c r="B21" t="n" s="7">
        <v>34800</v>
      </c>
      <c r="D21" t="n" s="7">
        <v>34800</v>
      </c>
      <c r="F21" t="n" s="5">
        <v>28068</v>
      </c>
    </row>
    <row r="22" spans="1:6">
      <c r="A22" t="s" s="4">
        <v>321</v>
      </c>
      <c r="B22" t="n" s="7">
        <v>35315</v>
      </c>
      <c r="D22" t="n" s="7">
        <v>35315</v>
      </c>
      <c r="F22" t="n" s="7">
        <v>329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61493</v>
      </c>
      <c r="C4" t="n" s="7">
        <v>63919</v>
      </c>
      <c r="D4" t="n" s="7">
        <v>122869</v>
      </c>
      <c r="E4" t="n" s="7">
        <v>127177</v>
      </c>
    </row>
    <row r="5" spans="1:5">
      <c r="A5" t="s" s="4">
        <v>79</v>
      </c>
      <c r="B5" t="n" s="5">
        <v>19334</v>
      </c>
      <c r="C5" t="n" s="5">
        <v>19565</v>
      </c>
      <c r="D5" t="n" s="5">
        <v>37976</v>
      </c>
      <c r="E5" t="n" s="5">
        <v>38199</v>
      </c>
    </row>
    <row r="6" spans="1:5">
      <c r="A6" t="s" s="4">
        <v>80</v>
      </c>
      <c r="B6" t="n" s="5">
        <v>42159</v>
      </c>
      <c r="C6" t="n" s="5">
        <v>44354</v>
      </c>
      <c r="D6" t="n" s="5">
        <v>84893</v>
      </c>
      <c r="E6" t="n" s="5">
        <v>88978</v>
      </c>
    </row>
    <row r="7" spans="1:5">
      <c r="A7" t="s" s="3">
        <v>81</v>
      </c>
    </row>
    <row r="8" spans="1:5">
      <c r="A8" t="s" s="4">
        <v>82</v>
      </c>
      <c r="B8" t="n" s="5">
        <v>21464</v>
      </c>
      <c r="C8" t="n" s="5">
        <v>22885</v>
      </c>
      <c r="D8" t="n" s="5">
        <v>43314</v>
      </c>
      <c r="E8" t="n" s="5">
        <v>46598</v>
      </c>
    </row>
    <row r="9" spans="1:5">
      <c r="A9" t="s" s="4">
        <v>83</v>
      </c>
      <c r="B9" t="n" s="5">
        <v>5776</v>
      </c>
      <c r="C9" t="n" s="5">
        <v>5667</v>
      </c>
      <c r="D9" t="n" s="5">
        <v>11623</v>
      </c>
      <c r="E9" t="n" s="5">
        <v>11452</v>
      </c>
    </row>
    <row r="10" spans="1:5">
      <c r="A10" t="s" s="4">
        <v>84</v>
      </c>
      <c r="B10" t="n" s="5">
        <v>4602</v>
      </c>
      <c r="C10" t="n" s="5">
        <v>4864</v>
      </c>
      <c r="D10" t="n" s="5">
        <v>9131</v>
      </c>
      <c r="E10" t="n" s="5">
        <v>9057</v>
      </c>
    </row>
    <row r="11" spans="1:5">
      <c r="A11" t="s" s="4">
        <v>85</v>
      </c>
      <c r="B11" t="n" s="5">
        <v>4182</v>
      </c>
      <c r="C11" t="n" s="5">
        <v>4124</v>
      </c>
      <c r="D11" t="n" s="5">
        <v>8624</v>
      </c>
      <c r="E11" t="n" s="5">
        <v>8446</v>
      </c>
    </row>
    <row r="12" spans="1:5">
      <c r="A12" t="s" s="4">
        <v>86</v>
      </c>
      <c r="B12" t="n" s="5">
        <v>36024</v>
      </c>
      <c r="C12" t="n" s="5">
        <v>37540</v>
      </c>
      <c r="D12" t="n" s="5">
        <v>72692</v>
      </c>
      <c r="E12" t="n" s="5">
        <v>75553</v>
      </c>
    </row>
    <row r="13" spans="1:5">
      <c r="A13" t="s" s="4">
        <v>87</v>
      </c>
      <c r="B13" t="n" s="5">
        <v>6135</v>
      </c>
      <c r="C13" t="n" s="5">
        <v>6814</v>
      </c>
      <c r="D13" t="n" s="5">
        <v>12201</v>
      </c>
      <c r="E13" t="n" s="5">
        <v>13425</v>
      </c>
    </row>
    <row r="14" spans="1:5">
      <c r="A14" t="s" s="3">
        <v>88</v>
      </c>
    </row>
    <row r="15" spans="1:5">
      <c r="A15" t="s" s="4">
        <v>89</v>
      </c>
      <c r="B15" t="n" s="5">
        <v>2</v>
      </c>
      <c r="C15" t="n" s="5">
        <v>5</v>
      </c>
      <c r="D15" t="n" s="5">
        <v>4</v>
      </c>
      <c r="E15" t="n" s="5">
        <v>8</v>
      </c>
    </row>
    <row r="16" spans="1:5">
      <c r="A16" t="s" s="4">
        <v>90</v>
      </c>
      <c r="B16" t="n" s="5">
        <v>37</v>
      </c>
      <c r="C16" t="n" s="5">
        <v>26</v>
      </c>
      <c r="D16" t="n" s="5">
        <v>65</v>
      </c>
      <c r="E16" t="n" s="5">
        <v>50</v>
      </c>
    </row>
    <row r="17" spans="1:5">
      <c r="A17" t="s" s="4">
        <v>91</v>
      </c>
      <c r="B17" t="n" s="5">
        <v>-275</v>
      </c>
      <c r="C17" t="n" s="5">
        <v>-260</v>
      </c>
      <c r="D17" t="n" s="5">
        <v>-577</v>
      </c>
      <c r="E17" t="n" s="5">
        <v>-607</v>
      </c>
    </row>
    <row r="18" spans="1:5">
      <c r="A18" t="s" s="4">
        <v>92</v>
      </c>
      <c r="B18" t="n" s="5">
        <v>-557</v>
      </c>
      <c r="C18" t="n" s="5">
        <v>-113</v>
      </c>
      <c r="D18" t="n" s="5">
        <v>-759</v>
      </c>
      <c r="E18" t="n" s="5">
        <v>200</v>
      </c>
    </row>
    <row r="19" spans="1:5">
      <c r="A19" t="s" s="4">
        <v>93</v>
      </c>
      <c r="B19" t="n" s="5">
        <v>-793</v>
      </c>
      <c r="C19" t="n" s="5">
        <v>-342</v>
      </c>
      <c r="D19" t="n" s="5">
        <v>-1267</v>
      </c>
      <c r="E19" t="n" s="5">
        <v>-349</v>
      </c>
    </row>
    <row r="20" spans="1:5">
      <c r="A20" t="s" s="4">
        <v>94</v>
      </c>
      <c r="B20" t="n" s="5">
        <v>5342</v>
      </c>
      <c r="C20" t="n" s="5">
        <v>6472</v>
      </c>
      <c r="D20" t="n" s="5">
        <v>10934</v>
      </c>
      <c r="E20" t="n" s="5">
        <v>13076</v>
      </c>
    </row>
    <row r="21" spans="1:5">
      <c r="A21" t="s" s="4">
        <v>95</v>
      </c>
      <c r="B21" t="n" s="5">
        <v>1681</v>
      </c>
      <c r="C21" t="n" s="5">
        <v>2312</v>
      </c>
      <c r="D21" t="n" s="5">
        <v>3161</v>
      </c>
      <c r="E21" t="n" s="5">
        <v>4718</v>
      </c>
    </row>
    <row r="22" spans="1:5">
      <c r="A22" t="s" s="4">
        <v>96</v>
      </c>
      <c r="B22" t="n" s="7">
        <v>3661</v>
      </c>
      <c r="C22" t="n" s="7">
        <v>4160</v>
      </c>
      <c r="D22" t="n" s="7">
        <v>7773</v>
      </c>
      <c r="E22" t="n" s="7">
        <v>8358</v>
      </c>
    </row>
    <row r="23" spans="1:5">
      <c r="A23" t="s" s="4">
        <v>97</v>
      </c>
      <c r="B23" t="n" s="8">
        <v>0.26</v>
      </c>
      <c r="C23" t="n" s="8">
        <v>0.3</v>
      </c>
      <c r="D23" t="n" s="8">
        <v>0.5600000000000001</v>
      </c>
      <c r="E23" t="n" s="8">
        <v>0.61</v>
      </c>
    </row>
    <row r="24" spans="1:5">
      <c r="A24" t="s" s="4">
        <v>98</v>
      </c>
      <c r="B24" t="n" s="8">
        <v>0.26</v>
      </c>
      <c r="C24" t="n" s="8">
        <v>0.3</v>
      </c>
      <c r="D24" t="n" s="8">
        <v>0.55</v>
      </c>
      <c r="E24" t="n" s="8">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0</v>
      </c>
      <c r="B1" t="s" s="2">
        <v>75</v>
      </c>
      <c r="D1" t="s" s="2">
        <v>1</v>
      </c>
    </row>
    <row r="2" spans="1:5">
      <c r="B2" t="s" s="2">
        <v>2</v>
      </c>
      <c r="C2" t="s" s="2">
        <v>76</v>
      </c>
      <c r="D2" t="s" s="2">
        <v>2</v>
      </c>
      <c r="E2" t="s" s="2">
        <v>76</v>
      </c>
    </row>
    <row r="3" spans="1:5">
      <c r="A3" t="s" s="3">
        <v>180</v>
      </c>
    </row>
    <row r="4" spans="1:5">
      <c r="A4" t="s" s="4">
        <v>101</v>
      </c>
      <c r="B4" t="n" s="7">
        <v>3661</v>
      </c>
      <c r="C4" t="n" s="7">
        <v>4160</v>
      </c>
      <c r="D4" t="n" s="7">
        <v>7773</v>
      </c>
      <c r="E4" t="n" s="7">
        <v>8358</v>
      </c>
    </row>
    <row r="5" spans="1:5">
      <c r="A5" t="s" s="4">
        <v>331</v>
      </c>
      <c r="B5" t="n" s="5">
        <v>3661</v>
      </c>
      <c r="C5" t="n" s="5">
        <v>4160</v>
      </c>
      <c r="D5" t="n" s="5">
        <v>7773</v>
      </c>
      <c r="E5" t="n" s="5">
        <v>8358</v>
      </c>
    </row>
    <row r="6" spans="1:5">
      <c r="A6" t="s" s="4">
        <v>332</v>
      </c>
      <c r="B6" t="n" s="7">
        <v>3661</v>
      </c>
      <c r="C6" t="n" s="7">
        <v>4160</v>
      </c>
      <c r="D6" t="n" s="7">
        <v>7773</v>
      </c>
      <c r="E6" t="n" s="7">
        <v>8358</v>
      </c>
    </row>
    <row r="7" spans="1:5">
      <c r="A7" t="s" s="4">
        <v>333</v>
      </c>
      <c r="B7" t="n" s="5">
        <v>13947000</v>
      </c>
      <c r="C7" t="n" s="5">
        <v>13694000</v>
      </c>
      <c r="D7" t="n" s="5">
        <v>13965000</v>
      </c>
      <c r="E7" t="n" s="5">
        <v>13646000</v>
      </c>
    </row>
    <row r="8" spans="1:5">
      <c r="A8" t="s" s="4">
        <v>334</v>
      </c>
      <c r="B8" t="n" s="5">
        <v>220000</v>
      </c>
      <c r="C8" t="n" s="5">
        <v>292000</v>
      </c>
      <c r="D8" t="n" s="5">
        <v>238000</v>
      </c>
      <c r="E8" t="n" s="5">
        <v>300000</v>
      </c>
    </row>
    <row r="9" spans="1:5">
      <c r="A9" t="s" s="4">
        <v>335</v>
      </c>
      <c r="B9" t="n" s="5">
        <v>14167000</v>
      </c>
      <c r="C9" t="n" s="5">
        <v>13986000</v>
      </c>
      <c r="D9" t="n" s="5">
        <v>14203000</v>
      </c>
      <c r="E9" t="n" s="5">
        <v>13946000</v>
      </c>
    </row>
    <row r="10" spans="1:5">
      <c r="A10" t="s" s="4">
        <v>336</v>
      </c>
      <c r="B10" t="n" s="8">
        <v>0.26</v>
      </c>
      <c r="C10" t="n" s="8">
        <v>0.3</v>
      </c>
      <c r="D10" t="n" s="8">
        <v>0.5600000000000001</v>
      </c>
      <c r="E10" t="n" s="8">
        <v>0.61</v>
      </c>
    </row>
    <row r="11" spans="1:5">
      <c r="A11" t="s" s="4">
        <v>337</v>
      </c>
      <c r="B11" t="n" s="8">
        <v>0.26</v>
      </c>
      <c r="C11" t="n" s="8">
        <v>0.3</v>
      </c>
      <c r="D11" t="n" s="8">
        <v>0.55</v>
      </c>
      <c r="E11" t="n" s="8">
        <v>0.6</v>
      </c>
    </row>
    <row r="12" spans="1:5">
      <c r="A12" t="s" s="3">
        <v>338</v>
      </c>
    </row>
    <row r="13" spans="1:5">
      <c r="A13" t="s" s="4">
        <v>339</v>
      </c>
      <c r="B13" t="n" s="5">
        <v>323201</v>
      </c>
      <c r="C13" t="n" s="5">
        <v>130422</v>
      </c>
      <c r="D13" t="n" s="5">
        <v>262770</v>
      </c>
      <c r="E13" t="n" s="5">
        <v>839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5"/>
    <col customWidth="1" max="7" min="7" width="14"/>
  </cols>
  <sheetData>
    <row r="1" spans="1:7">
      <c r="A1" t="s" s="1">
        <v>340</v>
      </c>
      <c r="B1" t="s" s="2">
        <v>75</v>
      </c>
      <c r="F1" t="s" s="2">
        <v>1</v>
      </c>
    </row>
    <row r="2" spans="1:7">
      <c r="B2" t="s" s="2">
        <v>2</v>
      </c>
      <c r="C2" t="s" s="2">
        <v>341</v>
      </c>
      <c r="D2" t="s" s="2">
        <v>76</v>
      </c>
      <c r="E2" t="s" s="2">
        <v>342</v>
      </c>
      <c r="F2" t="s" s="2">
        <v>2</v>
      </c>
      <c r="G2" t="s" s="2">
        <v>76</v>
      </c>
    </row>
    <row r="3" spans="1:7">
      <c r="A3" t="s" s="3">
        <v>343</v>
      </c>
    </row>
    <row r="4" spans="1:7">
      <c r="A4" t="s" s="4">
        <v>344</v>
      </c>
      <c r="C4" t="n" s="7">
        <v>211371000</v>
      </c>
      <c r="F4" t="n" s="7">
        <v>211371000</v>
      </c>
    </row>
    <row r="5" spans="1:7">
      <c r="A5" t="s" s="4">
        <v>101</v>
      </c>
      <c r="B5" t="n" s="7">
        <v>3661000</v>
      </c>
      <c r="D5" t="n" s="7">
        <v>4160000</v>
      </c>
      <c r="F5" t="n" s="5">
        <v>7773000</v>
      </c>
      <c r="G5" t="n" s="7">
        <v>8358000</v>
      </c>
    </row>
    <row r="6" spans="1:7">
      <c r="A6" t="s" s="4">
        <v>105</v>
      </c>
      <c r="F6" t="n" s="7">
        <v>-2782000</v>
      </c>
    </row>
    <row r="7" spans="1:7">
      <c r="A7" t="s" s="4">
        <v>345</v>
      </c>
      <c r="F7" t="n" s="5">
        <v>135507</v>
      </c>
    </row>
    <row r="8" spans="1:7">
      <c r="A8" t="s" s="4">
        <v>346</v>
      </c>
      <c r="F8" t="n" s="7">
        <v>1944000</v>
      </c>
    </row>
    <row r="9" spans="1:7">
      <c r="A9" t="s" s="4">
        <v>347</v>
      </c>
      <c r="B9" t="n" s="5">
        <v>4530</v>
      </c>
      <c r="C9" t="n" s="5">
        <v>4974</v>
      </c>
      <c r="D9" t="n" s="5">
        <v>4502</v>
      </c>
      <c r="E9" t="n" s="5">
        <v>4020</v>
      </c>
    </row>
    <row r="10" spans="1:7">
      <c r="A10" t="s" s="4">
        <v>348</v>
      </c>
      <c r="B10" t="n" s="7">
        <v>97000</v>
      </c>
      <c r="C10" t="n" s="7">
        <v>116000</v>
      </c>
      <c r="D10" t="n" s="7">
        <v>105000</v>
      </c>
      <c r="E10" t="n" s="7">
        <v>94000</v>
      </c>
      <c r="F10" t="n" s="7">
        <v>213000</v>
      </c>
    </row>
    <row r="11" spans="1:7">
      <c r="A11" t="s" s="4">
        <v>349</v>
      </c>
      <c r="F11" t="n" s="5">
        <v>19737</v>
      </c>
      <c r="G11" t="n" s="5">
        <v>16428</v>
      </c>
    </row>
    <row r="12" spans="1:7">
      <c r="A12" t="s" s="4">
        <v>350</v>
      </c>
      <c r="F12" t="n" s="7">
        <v>365000</v>
      </c>
    </row>
    <row r="13" spans="1:7">
      <c r="A13" t="s" s="4">
        <v>351</v>
      </c>
      <c r="F13" t="n" s="5">
        <v>921000</v>
      </c>
    </row>
    <row r="14" spans="1:7">
      <c r="A14" t="s" s="4">
        <v>344</v>
      </c>
      <c r="B14" t="n" s="7">
        <v>219805000</v>
      </c>
      <c r="F14" t="n" s="7">
        <v>219805000</v>
      </c>
    </row>
    <row r="15" spans="1:7">
      <c r="A15" t="s" s="4">
        <v>352</v>
      </c>
    </row>
    <row r="16" spans="1:7">
      <c r="A16" t="s" s="3">
        <v>343</v>
      </c>
    </row>
    <row r="17" spans="1:7">
      <c r="A17" t="s" s="4">
        <v>353</v>
      </c>
      <c r="C17" t="n" s="5">
        <v>13891000</v>
      </c>
      <c r="F17" t="n" s="5">
        <v>13891000</v>
      </c>
    </row>
    <row r="18" spans="1:7">
      <c r="A18" t="s" s="4">
        <v>344</v>
      </c>
      <c r="C18" t="n" s="7">
        <v>139000</v>
      </c>
      <c r="F18" t="n" s="7">
        <v>139000</v>
      </c>
    </row>
    <row r="19" spans="1:7">
      <c r="A19" t="s" s="4">
        <v>345</v>
      </c>
      <c r="F19" t="n" s="5">
        <v>135000</v>
      </c>
    </row>
    <row r="20" spans="1:7">
      <c r="A20" t="s" s="4">
        <v>346</v>
      </c>
      <c r="F20" t="n" s="7">
        <v>2000</v>
      </c>
    </row>
    <row r="21" spans="1:7">
      <c r="A21" t="s" s="4">
        <v>347</v>
      </c>
      <c r="F21" t="n" s="5">
        <v>9000</v>
      </c>
    </row>
    <row r="22" spans="1:7">
      <c r="A22" t="s" s="4">
        <v>348</v>
      </c>
      <c r="F22" t="n" s="7">
        <v>0</v>
      </c>
    </row>
    <row r="23" spans="1:7">
      <c r="A23" t="s" s="4">
        <v>349</v>
      </c>
      <c r="F23" t="n" s="5">
        <v>20000</v>
      </c>
    </row>
    <row r="24" spans="1:7">
      <c r="A24" t="s" s="4">
        <v>350</v>
      </c>
      <c r="F24" t="n" s="7">
        <v>0</v>
      </c>
    </row>
    <row r="25" spans="1:7">
      <c r="A25" t="s" s="4">
        <v>353</v>
      </c>
      <c r="B25" t="n" s="5">
        <v>14055000</v>
      </c>
      <c r="F25" t="n" s="5">
        <v>14055000</v>
      </c>
    </row>
    <row r="26" spans="1:7">
      <c r="A26" t="s" s="4">
        <v>344</v>
      </c>
      <c r="B26" t="n" s="7">
        <v>141000</v>
      </c>
      <c r="F26" t="n" s="7">
        <v>141000</v>
      </c>
    </row>
    <row r="27" spans="1:7">
      <c r="A27" t="s" s="4">
        <v>354</v>
      </c>
    </row>
    <row r="28" spans="1:7">
      <c r="A28" t="s" s="3">
        <v>343</v>
      </c>
    </row>
    <row r="29" spans="1:7">
      <c r="A29" t="s" s="4">
        <v>344</v>
      </c>
      <c r="C29" t="n" s="5">
        <v>76126000</v>
      </c>
      <c r="F29" t="n" s="5">
        <v>76126000</v>
      </c>
    </row>
    <row r="30" spans="1:7">
      <c r="A30" t="s" s="4">
        <v>346</v>
      </c>
      <c r="F30" t="n" s="5">
        <v>1942000</v>
      </c>
    </row>
    <row r="31" spans="1:7">
      <c r="A31" t="s" s="4">
        <v>348</v>
      </c>
      <c r="F31" t="n" s="5">
        <v>213000</v>
      </c>
    </row>
    <row r="32" spans="1:7">
      <c r="A32" t="s" s="4">
        <v>350</v>
      </c>
      <c r="F32" t="n" s="5">
        <v>365000</v>
      </c>
    </row>
    <row r="33" spans="1:7">
      <c r="A33" t="s" s="4">
        <v>351</v>
      </c>
      <c r="F33" t="n" s="5">
        <v>921000</v>
      </c>
    </row>
    <row r="34" spans="1:7">
      <c r="A34" t="s" s="4">
        <v>344</v>
      </c>
      <c r="B34" t="n" s="5">
        <v>79567000</v>
      </c>
      <c r="F34" t="n" s="5">
        <v>79567000</v>
      </c>
    </row>
    <row r="35" spans="1:7">
      <c r="A35" t="s" s="4">
        <v>355</v>
      </c>
    </row>
    <row r="36" spans="1:7">
      <c r="A36" t="s" s="3">
        <v>343</v>
      </c>
    </row>
    <row r="37" spans="1:7">
      <c r="A37" t="s" s="4">
        <v>344</v>
      </c>
      <c r="C37" t="n" s="5">
        <v>143503000</v>
      </c>
      <c r="F37" t="n" s="5">
        <v>143503000</v>
      </c>
    </row>
    <row r="38" spans="1:7">
      <c r="A38" t="s" s="4">
        <v>101</v>
      </c>
      <c r="F38" t="n" s="5">
        <v>7773000</v>
      </c>
    </row>
    <row r="39" spans="1:7">
      <c r="A39" t="s" s="4">
        <v>344</v>
      </c>
      <c r="B39" t="n" s="5">
        <v>151276000</v>
      </c>
      <c r="F39" t="n" s="5">
        <v>151276000</v>
      </c>
    </row>
    <row r="40" spans="1:7">
      <c r="A40" t="s" s="4">
        <v>356</v>
      </c>
    </row>
    <row r="41" spans="1:7">
      <c r="A41" t="s" s="3">
        <v>343</v>
      </c>
    </row>
    <row r="42" spans="1:7">
      <c r="A42" t="s" s="4">
        <v>344</v>
      </c>
      <c r="C42" t="n" s="7">
        <v>-8397000</v>
      </c>
      <c r="F42" t="n" s="5">
        <v>-8397000</v>
      </c>
    </row>
    <row r="43" spans="1:7">
      <c r="A43" t="s" s="4">
        <v>105</v>
      </c>
      <c r="F43" t="n" s="5">
        <v>-2782000</v>
      </c>
    </row>
    <row r="44" spans="1:7">
      <c r="A44" t="s" s="4">
        <v>344</v>
      </c>
      <c r="B44" t="n" s="7">
        <v>-11179000</v>
      </c>
      <c r="F44" t="n" s="7">
        <v>-111790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s>
  <sheetData>
    <row r="1" spans="1:8">
      <c r="A1" t="s" s="1">
        <v>357</v>
      </c>
      <c r="B1" t="s" s="2">
        <v>75</v>
      </c>
      <c r="F1" t="s" s="2">
        <v>1</v>
      </c>
    </row>
    <row r="2" spans="1:8">
      <c r="B2" t="s" s="2">
        <v>2</v>
      </c>
      <c r="C2" t="s" s="2">
        <v>341</v>
      </c>
      <c r="D2" t="s" s="2">
        <v>76</v>
      </c>
      <c r="E2" t="s" s="2">
        <v>342</v>
      </c>
      <c r="F2" t="s" s="2">
        <v>2</v>
      </c>
      <c r="G2" t="s" s="2">
        <v>76</v>
      </c>
      <c r="H2" t="s" s="2">
        <v>358</v>
      </c>
    </row>
    <row r="3" spans="1:8">
      <c r="A3" t="s" s="3">
        <v>359</v>
      </c>
    </row>
    <row r="4" spans="1:8">
      <c r="A4" t="s" s="4">
        <v>360</v>
      </c>
      <c r="D4" t="n" s="5">
        <v>500000</v>
      </c>
    </row>
    <row r="5" spans="1:8">
      <c r="A5" t="s" s="4">
        <v>361</v>
      </c>
      <c r="H5" t="n" s="5">
        <v>1500000</v>
      </c>
    </row>
    <row r="6" spans="1:8">
      <c r="A6" t="s" s="4">
        <v>362</v>
      </c>
      <c r="B6" t="n" s="5">
        <v>314793</v>
      </c>
      <c r="F6" t="n" s="5">
        <v>314793</v>
      </c>
    </row>
    <row r="7" spans="1:8">
      <c r="A7" t="s" s="4">
        <v>363</v>
      </c>
      <c r="F7" t="n" s="7">
        <v>921000</v>
      </c>
      <c r="G7" t="n" s="7">
        <v>732000</v>
      </c>
    </row>
    <row r="8" spans="1:8">
      <c r="A8" t="s" s="4">
        <v>364</v>
      </c>
      <c r="F8" t="n" s="5">
        <v>300000</v>
      </c>
      <c r="G8" t="n" s="7">
        <v>200000</v>
      </c>
    </row>
    <row r="9" spans="1:8">
      <c r="A9" t="s" s="4">
        <v>365</v>
      </c>
      <c r="B9" t="n" s="7">
        <v>2700000</v>
      </c>
      <c r="F9" t="n" s="7">
        <v>2700000</v>
      </c>
    </row>
    <row r="10" spans="1:8">
      <c r="A10" t="s" s="4">
        <v>366</v>
      </c>
      <c r="F10" t="s" s="4">
        <v>367</v>
      </c>
    </row>
    <row r="11" spans="1:8">
      <c r="A11" t="s" s="4">
        <v>368</v>
      </c>
      <c r="C11" t="n" s="5">
        <v>1244166</v>
      </c>
      <c r="F11" t="n" s="5">
        <v>1244166</v>
      </c>
    </row>
    <row r="12" spans="1:8">
      <c r="A12" t="s" s="4">
        <v>369</v>
      </c>
      <c r="C12" t="n" s="8">
        <v>17.49</v>
      </c>
      <c r="F12" t="n" s="8">
        <v>17.49</v>
      </c>
    </row>
    <row r="13" spans="1:8">
      <c r="A13" t="s" s="4">
        <v>370</v>
      </c>
      <c r="F13" t="n" s="5">
        <v>176125</v>
      </c>
      <c r="G13" t="n" s="5">
        <v>201217</v>
      </c>
    </row>
    <row r="14" spans="1:8">
      <c r="A14" t="s" s="4">
        <v>218</v>
      </c>
      <c r="F14" t="n" s="8">
        <v>23.28</v>
      </c>
    </row>
    <row r="15" spans="1:8">
      <c r="A15" t="s" s="4">
        <v>371</v>
      </c>
      <c r="F15" t="n" s="5">
        <v>-135507</v>
      </c>
    </row>
    <row r="16" spans="1:8">
      <c r="A16" t="s" s="4">
        <v>372</v>
      </c>
      <c r="F16" t="n" s="8">
        <v>14.34</v>
      </c>
    </row>
    <row r="17" spans="1:8">
      <c r="A17" t="s" s="4">
        <v>373</v>
      </c>
      <c r="F17" t="n" s="7">
        <v>1039000</v>
      </c>
    </row>
    <row r="18" spans="1:8">
      <c r="A18" t="s" s="4">
        <v>374</v>
      </c>
      <c r="F18" t="n" s="5">
        <v>-4281</v>
      </c>
    </row>
    <row r="19" spans="1:8">
      <c r="A19" t="s" s="4">
        <v>375</v>
      </c>
      <c r="F19" t="n" s="8">
        <v>19.48</v>
      </c>
    </row>
    <row r="20" spans="1:8">
      <c r="A20" t="s" s="4">
        <v>376</v>
      </c>
      <c r="B20" t="n" s="5">
        <v>1280503</v>
      </c>
      <c r="F20" t="n" s="5">
        <v>1280503</v>
      </c>
    </row>
    <row r="21" spans="1:8">
      <c r="A21" t="s" s="4">
        <v>377</v>
      </c>
      <c r="B21" t="n" s="8">
        <v>18.62</v>
      </c>
      <c r="F21" t="n" s="8">
        <v>18.62</v>
      </c>
    </row>
    <row r="22" spans="1:8">
      <c r="A22" t="s" s="4">
        <v>378</v>
      </c>
      <c r="F22" t="s" s="4">
        <v>379</v>
      </c>
    </row>
    <row r="23" spans="1:8">
      <c r="A23" t="s" s="4">
        <v>380</v>
      </c>
      <c r="B23" t="n" s="7">
        <v>3279000</v>
      </c>
      <c r="F23" t="n" s="7">
        <v>3279000</v>
      </c>
    </row>
    <row r="24" spans="1:8">
      <c r="A24" t="s" s="4">
        <v>381</v>
      </c>
      <c r="B24" t="n" s="5">
        <v>694823</v>
      </c>
      <c r="F24" t="n" s="5">
        <v>694823</v>
      </c>
    </row>
    <row r="25" spans="1:8">
      <c r="A25" t="s" s="4">
        <v>382</v>
      </c>
      <c r="B25" t="n" s="8">
        <v>17.3</v>
      </c>
      <c r="F25" t="n" s="8">
        <v>17.3</v>
      </c>
    </row>
    <row r="26" spans="1:8">
      <c r="A26" t="s" s="4">
        <v>383</v>
      </c>
      <c r="F26" t="s" s="4">
        <v>384</v>
      </c>
    </row>
    <row r="27" spans="1:8">
      <c r="A27" t="s" s="4">
        <v>385</v>
      </c>
      <c r="B27" t="n" s="7">
        <v>2455000</v>
      </c>
      <c r="F27" t="n" s="7">
        <v>2455000</v>
      </c>
    </row>
    <row r="28" spans="1:8">
      <c r="A28" t="s" s="3">
        <v>386</v>
      </c>
    </row>
    <row r="29" spans="1:8">
      <c r="A29" t="s" s="4">
        <v>387</v>
      </c>
      <c r="F29" t="n" s="5">
        <v>77500</v>
      </c>
      <c r="G29" t="n" s="7">
        <v>75000</v>
      </c>
    </row>
    <row r="30" spans="1:8">
      <c r="A30" t="s" s="4">
        <v>388</v>
      </c>
      <c r="B30" t="n" s="5">
        <v>4530</v>
      </c>
      <c r="C30" t="n" s="5">
        <v>4974</v>
      </c>
      <c r="D30" t="n" s="5">
        <v>4502</v>
      </c>
      <c r="E30" t="n" s="5">
        <v>4020</v>
      </c>
    </row>
    <row r="31" spans="1:8">
      <c r="A31" t="s" s="4">
        <v>348</v>
      </c>
      <c r="B31" t="n" s="7">
        <v>97000</v>
      </c>
      <c r="C31" t="n" s="7">
        <v>116000</v>
      </c>
      <c r="D31" t="n" s="7">
        <v>105000</v>
      </c>
      <c r="E31" t="n" s="7">
        <v>94000</v>
      </c>
      <c r="F31" t="n" s="7">
        <v>213000</v>
      </c>
    </row>
    <row r="32" spans="1:8">
      <c r="A32" t="s" s="4">
        <v>389</v>
      </c>
      <c r="B32" t="n" s="8">
        <v>21.38</v>
      </c>
      <c r="C32" t="n" s="8">
        <v>23.35</v>
      </c>
      <c r="D32" t="n" s="8">
        <v>23.29</v>
      </c>
      <c r="E32" t="n" s="8">
        <v>23.3</v>
      </c>
    </row>
    <row r="33" spans="1:8">
      <c r="A33" t="s" s="4">
        <v>390</v>
      </c>
    </row>
    <row r="34" spans="1:8">
      <c r="A34" t="s" s="3">
        <v>359</v>
      </c>
    </row>
    <row r="35" spans="1:8">
      <c r="A35" t="s" s="4">
        <v>391</v>
      </c>
      <c r="F35" t="s" s="4">
        <v>392</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20"/>
  </cols>
  <sheetData>
    <row r="1" spans="1:4">
      <c r="A1" t="s" s="1">
        <v>393</v>
      </c>
      <c r="B1" t="s" s="2">
        <v>1</v>
      </c>
    </row>
    <row r="2" spans="1:4">
      <c r="B2" t="s" s="2">
        <v>394</v>
      </c>
      <c r="C2" t="s" s="2">
        <v>395</v>
      </c>
      <c r="D2" t="s" s="2">
        <v>396</v>
      </c>
    </row>
    <row r="3" spans="1:4">
      <c r="A3" t="s" s="3">
        <v>180</v>
      </c>
    </row>
    <row r="4" spans="1:4">
      <c r="A4" t="s" s="4">
        <v>397</v>
      </c>
      <c r="B4" t="n" s="7">
        <v>921</v>
      </c>
      <c r="C4" t="n" s="7">
        <v>732</v>
      </c>
    </row>
    <row r="5" spans="1:4">
      <c r="A5" t="s" s="4">
        <v>398</v>
      </c>
      <c r="B5" t="s" s="4">
        <v>399</v>
      </c>
    </row>
    <row r="6" spans="1:4">
      <c r="A6" t="s" s="4">
        <v>400</v>
      </c>
      <c r="B6" t="n" s="5">
        <v>4</v>
      </c>
    </row>
    <row r="7" spans="1:4">
      <c r="A7" t="s" s="4">
        <v>401</v>
      </c>
      <c r="D7" t="n" s="5">
        <v>300000</v>
      </c>
    </row>
    <row r="8" spans="1:4">
      <c r="A8" t="s" s="4">
        <v>402</v>
      </c>
      <c r="B8" t="n" s="5">
        <v>64839</v>
      </c>
    </row>
    <row r="9" spans="1:4">
      <c r="A9" t="s" s="4">
        <v>403</v>
      </c>
      <c r="B9" t="n" s="5">
        <v>19737</v>
      </c>
      <c r="C9" t="n" s="5">
        <v>16428</v>
      </c>
    </row>
    <row r="10" spans="1:4">
      <c r="A10" t="s" s="4">
        <v>404</v>
      </c>
      <c r="B10" t="s" s="4">
        <v>405</v>
      </c>
      <c r="C10" t="s" s="4">
        <v>405</v>
      </c>
    </row>
    <row r="11" spans="1:4">
      <c r="A11" t="s" s="4">
        <v>406</v>
      </c>
      <c r="B11" t="s" s="4">
        <v>407</v>
      </c>
      <c r="C11" t="s" s="4">
        <v>407</v>
      </c>
    </row>
    <row r="12" spans="1:4">
      <c r="A12" t="s" s="4">
        <v>408</v>
      </c>
      <c r="B12" t="s" s="4">
        <v>409</v>
      </c>
      <c r="C12" t="s" s="4">
        <v>410</v>
      </c>
    </row>
    <row r="13" spans="1:4">
      <c r="A13" t="s" s="4">
        <v>411</v>
      </c>
      <c r="B13" t="s" s="4">
        <v>412</v>
      </c>
      <c r="C13" t="s" s="4">
        <v>413</v>
      </c>
    </row>
    <row r="14" spans="1:4">
      <c r="A14" t="s" s="4">
        <v>414</v>
      </c>
      <c r="B14" t="n" s="8">
        <v>5.08</v>
      </c>
      <c r="C14" t="n" s="8">
        <v>4.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415</v>
      </c>
      <c r="B1" t="s" s="2">
        <v>416</v>
      </c>
      <c r="C1" t="s" s="2">
        <v>417</v>
      </c>
      <c r="D1" t="s" s="2">
        <v>228</v>
      </c>
      <c r="E1" t="s" s="2">
        <v>418</v>
      </c>
      <c r="F1" t="s" s="2">
        <v>417</v>
      </c>
    </row>
    <row r="2" spans="1:6">
      <c r="A2" t="s" s="3">
        <v>419</v>
      </c>
    </row>
    <row r="3" spans="1:6">
      <c r="A3" t="s" s="4">
        <v>420</v>
      </c>
      <c r="B3" t="s" s="4">
        <v>421</v>
      </c>
      <c r="C3" t="s" s="4">
        <v>421</v>
      </c>
    </row>
    <row r="4" spans="1:6">
      <c r="A4" t="s" s="4">
        <v>422</v>
      </c>
      <c r="B4" t="s" s="4">
        <v>423</v>
      </c>
      <c r="F4" t="s" s="4">
        <v>423</v>
      </c>
    </row>
    <row r="5" spans="1:6">
      <c r="A5" t="s" s="4">
        <v>424</v>
      </c>
      <c r="B5" t="n" s="7">
        <v>13652000</v>
      </c>
      <c r="D5" t="n" s="7">
        <v>12557000</v>
      </c>
      <c r="F5" t="n" s="11">
        <v>10</v>
      </c>
    </row>
    <row r="6" spans="1:6">
      <c r="A6" t="s" s="4">
        <v>425</v>
      </c>
      <c r="B6" t="n" s="7">
        <v>2329000</v>
      </c>
      <c r="C6" t="n" s="11">
        <v>2</v>
      </c>
      <c r="D6" t="n" s="5">
        <v>2329000</v>
      </c>
    </row>
    <row r="7" spans="1:6">
      <c r="A7" t="s" s="4">
        <v>426</v>
      </c>
      <c r="D7" t="n" s="5">
        <v>600000</v>
      </c>
      <c r="E7" t="n" s="12">
        <v>0.5</v>
      </c>
    </row>
    <row r="8" spans="1:6">
      <c r="A8" t="s" s="4">
        <v>427</v>
      </c>
      <c r="D8" t="n" s="5">
        <v>1500000</v>
      </c>
    </row>
    <row r="9" spans="1:6">
      <c r="A9" t="s" s="4">
        <v>428</v>
      </c>
      <c r="D9" t="n" s="5">
        <v>4900000</v>
      </c>
    </row>
    <row r="10" spans="1:6">
      <c r="A10" t="s" s="4">
        <v>429</v>
      </c>
      <c r="D10" t="n" s="5">
        <v>89000</v>
      </c>
    </row>
    <row r="11" spans="1:6">
      <c r="A11" t="s" s="4">
        <v>430</v>
      </c>
      <c r="D11" t="n" s="7">
        <v>-109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431</v>
      </c>
      <c r="B1" t="s" s="2">
        <v>416</v>
      </c>
      <c r="C1" t="s" s="2">
        <v>417</v>
      </c>
      <c r="D1" t="s" s="2">
        <v>228</v>
      </c>
      <c r="E1" t="s" s="2">
        <v>417</v>
      </c>
      <c r="F1" t="s" s="2">
        <v>432</v>
      </c>
    </row>
    <row r="2" spans="1:6">
      <c r="A2" t="s" s="3">
        <v>419</v>
      </c>
    </row>
    <row r="3" spans="1:6">
      <c r="A3" t="s" s="4">
        <v>48</v>
      </c>
      <c r="D3" t="n" s="7">
        <v>19016</v>
      </c>
      <c r="F3" t="n" s="7">
        <v>13091</v>
      </c>
    </row>
    <row r="4" spans="1:6">
      <c r="A4" t="s" s="4">
        <v>241</v>
      </c>
      <c r="D4" t="n" s="5">
        <v>-1569</v>
      </c>
    </row>
    <row r="5" spans="1:6">
      <c r="A5" t="s" s="4">
        <v>433</v>
      </c>
    </row>
    <row r="6" spans="1:6">
      <c r="A6" t="s" s="3">
        <v>419</v>
      </c>
    </row>
    <row r="7" spans="1:6">
      <c r="A7" t="s" s="4">
        <v>425</v>
      </c>
      <c r="B7" t="n" s="7">
        <v>2329</v>
      </c>
      <c r="C7" t="n" s="11">
        <v>2</v>
      </c>
      <c r="D7" t="n" s="5">
        <v>2329</v>
      </c>
    </row>
    <row r="8" spans="1:6">
      <c r="A8" t="s" s="4">
        <v>232</v>
      </c>
      <c r="B8" t="n" s="5">
        <v>8243</v>
      </c>
      <c r="D8" t="n" s="5">
        <v>7148</v>
      </c>
    </row>
    <row r="9" spans="1:6">
      <c r="A9" t="s" s="4">
        <v>430</v>
      </c>
      <c r="D9" t="n" s="5">
        <v>-1095</v>
      </c>
    </row>
    <row r="10" spans="1:6">
      <c r="A10" t="s" s="4">
        <v>434</v>
      </c>
      <c r="B10" t="n" s="5">
        <v>10572</v>
      </c>
      <c r="D10" t="n" s="5">
        <v>9477</v>
      </c>
    </row>
    <row r="11" spans="1:6">
      <c r="A11" t="s" s="4">
        <v>435</v>
      </c>
      <c r="D11" t="n" s="5">
        <v>-1095</v>
      </c>
    </row>
    <row r="12" spans="1:6">
      <c r="A12" t="s" s="4">
        <v>436</v>
      </c>
      <c r="B12" t="n" s="5">
        <v>3080</v>
      </c>
      <c r="D12" t="n" s="5">
        <v>3080</v>
      </c>
    </row>
    <row r="13" spans="1:6">
      <c r="A13" t="s" s="4">
        <v>437</v>
      </c>
      <c r="D13" t="n" s="5">
        <v>278</v>
      </c>
    </row>
    <row r="14" spans="1:6">
      <c r="A14" t="s" s="4">
        <v>438</v>
      </c>
      <c r="B14" t="n" s="5">
        <v>1024</v>
      </c>
      <c r="D14" t="n" s="5">
        <v>1316</v>
      </c>
    </row>
    <row r="15" spans="1:6">
      <c r="A15" t="s" s="4">
        <v>439</v>
      </c>
      <c r="D15" t="n" s="5">
        <v>291</v>
      </c>
    </row>
    <row r="16" spans="1:6">
      <c r="A16" t="s" s="4">
        <v>440</v>
      </c>
      <c r="B16" t="n" s="5">
        <v>127</v>
      </c>
      <c r="D16" t="n" s="5">
        <v>164</v>
      </c>
    </row>
    <row r="17" spans="1:6">
      <c r="A17" t="s" s="4">
        <v>441</v>
      </c>
      <c r="D17" t="n" s="5">
        <v>37</v>
      </c>
    </row>
    <row r="18" spans="1:6">
      <c r="A18" t="s" s="4">
        <v>442</v>
      </c>
      <c r="B18" t="n" s="5">
        <v>-389</v>
      </c>
      <c r="D18" t="n" s="5">
        <v>-417</v>
      </c>
    </row>
    <row r="19" spans="1:6">
      <c r="A19" t="s" s="4">
        <v>443</v>
      </c>
      <c r="D19" t="n" s="5">
        <v>-27</v>
      </c>
    </row>
    <row r="20" spans="1:6">
      <c r="A20" t="s" s="4">
        <v>444</v>
      </c>
      <c r="B20" t="n" s="5">
        <v>-2400</v>
      </c>
      <c r="D20" t="n" s="5">
        <v>-2486</v>
      </c>
    </row>
    <row r="21" spans="1:6">
      <c r="A21" t="s" s="4">
        <v>445</v>
      </c>
      <c r="D21" t="n" s="5">
        <v>-86</v>
      </c>
    </row>
    <row r="22" spans="1:6">
      <c r="A22" t="s" s="4">
        <v>446</v>
      </c>
      <c r="B22" t="n" s="5">
        <v>7201</v>
      </c>
      <c r="D22" t="n" s="5">
        <v>7460</v>
      </c>
    </row>
    <row r="23" spans="1:6">
      <c r="A23" t="s" s="4">
        <v>447</v>
      </c>
      <c r="D23" t="n" s="5">
        <v>259</v>
      </c>
    </row>
    <row r="24" spans="1:6">
      <c r="A24" t="s" s="4">
        <v>448</v>
      </c>
      <c r="B24" t="n" s="5">
        <v>5563</v>
      </c>
      <c r="D24" t="n" s="5">
        <v>6037</v>
      </c>
    </row>
    <row r="25" spans="1:6">
      <c r="A25" t="s" s="4">
        <v>449</v>
      </c>
      <c r="D25" t="n" s="5">
        <v>474</v>
      </c>
    </row>
    <row r="26" spans="1:6">
      <c r="A26" t="s" s="4">
        <v>48</v>
      </c>
      <c r="B26" t="n" s="5">
        <v>8089</v>
      </c>
      <c r="D26" t="n" s="5">
        <v>6520</v>
      </c>
    </row>
    <row r="27" spans="1:6">
      <c r="A27" t="s" s="4">
        <v>424</v>
      </c>
      <c r="B27" t="n" s="7">
        <v>13652</v>
      </c>
      <c r="D27" t="n" s="5">
        <v>12557</v>
      </c>
      <c r="E27" t="n" s="11">
        <v>10</v>
      </c>
    </row>
    <row r="28" spans="1:6">
      <c r="A28" t="s" s="4">
        <v>450</v>
      </c>
      <c r="D28" t="n" s="7">
        <v>-10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75</v>
      </c>
      <c r="D1" t="s" s="2">
        <v>1</v>
      </c>
    </row>
    <row r="2" spans="1:5">
      <c r="B2" t="s" s="2">
        <v>2</v>
      </c>
      <c r="C2" t="s" s="2">
        <v>76</v>
      </c>
      <c r="D2" t="s" s="2">
        <v>2</v>
      </c>
      <c r="E2" t="s" s="2">
        <v>76</v>
      </c>
    </row>
    <row r="3" spans="1:5">
      <c r="A3" t="s" s="3">
        <v>100</v>
      </c>
    </row>
    <row r="4" spans="1:5">
      <c r="A4" t="s" s="4">
        <v>101</v>
      </c>
      <c r="B4" t="n" s="7">
        <v>3661</v>
      </c>
      <c r="C4" t="n" s="7">
        <v>4160</v>
      </c>
      <c r="D4" t="n" s="7">
        <v>7773</v>
      </c>
      <c r="E4" t="n" s="7">
        <v>8358</v>
      </c>
    </row>
    <row r="5" spans="1:5">
      <c r="A5" t="s" s="3">
        <v>102</v>
      </c>
    </row>
    <row r="6" spans="1:5">
      <c r="A6" t="s" s="4">
        <v>103</v>
      </c>
      <c r="B6" t="n" s="5">
        <v>22</v>
      </c>
      <c r="C6" t="n" s="5">
        <v>-10</v>
      </c>
      <c r="D6" t="n" s="5">
        <v>4</v>
      </c>
      <c r="E6" t="n" s="5">
        <v>50</v>
      </c>
    </row>
    <row r="7" spans="1:5">
      <c r="A7" t="s" s="4">
        <v>104</v>
      </c>
      <c r="B7" t="n" s="5">
        <v>488</v>
      </c>
      <c r="C7" t="n" s="5">
        <v>-241</v>
      </c>
      <c r="D7" t="n" s="5">
        <v>-2786</v>
      </c>
      <c r="E7" t="n" s="5">
        <v>-533</v>
      </c>
    </row>
    <row r="8" spans="1:5">
      <c r="A8" t="s" s="4">
        <v>105</v>
      </c>
      <c r="B8" t="n" s="5">
        <v>510</v>
      </c>
      <c r="C8" t="n" s="5">
        <v>-251</v>
      </c>
      <c r="D8" t="n" s="5">
        <v>-2782</v>
      </c>
      <c r="E8" t="n" s="5">
        <v>-483</v>
      </c>
    </row>
    <row r="9" spans="1:5">
      <c r="A9" t="s" s="4">
        <v>106</v>
      </c>
      <c r="B9" t="n" s="7">
        <v>4171</v>
      </c>
      <c r="C9" t="n" s="7">
        <v>3909</v>
      </c>
      <c r="D9" t="n" s="7">
        <v>4991</v>
      </c>
      <c r="E9" t="n" s="7">
        <v>78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7</v>
      </c>
      <c r="B1" t="s" s="2">
        <v>1</v>
      </c>
    </row>
    <row r="2" spans="1:3">
      <c r="B2" t="s" s="2">
        <v>2</v>
      </c>
      <c r="C2" t="s" s="2">
        <v>76</v>
      </c>
    </row>
    <row r="3" spans="1:3">
      <c r="A3" t="s" s="3">
        <v>108</v>
      </c>
    </row>
    <row r="4" spans="1:3">
      <c r="A4" t="s" s="4">
        <v>101</v>
      </c>
      <c r="B4" t="n" s="7">
        <v>7773</v>
      </c>
      <c r="C4" t="n" s="7">
        <v>8358</v>
      </c>
    </row>
    <row r="5" spans="1:3">
      <c r="A5" t="s" s="3">
        <v>109</v>
      </c>
    </row>
    <row r="6" spans="1:3">
      <c r="A6" t="s" s="4">
        <v>110</v>
      </c>
      <c r="B6" t="n" s="5">
        <v>52</v>
      </c>
      <c r="C6" t="n" s="5">
        <v>267</v>
      </c>
    </row>
    <row r="7" spans="1:3">
      <c r="A7" t="s" s="4">
        <v>111</v>
      </c>
      <c r="B7" t="n" s="5">
        <v>529</v>
      </c>
      <c r="C7" t="n" s="5">
        <v>-12</v>
      </c>
    </row>
    <row r="8" spans="1:3">
      <c r="A8" t="s" s="4">
        <v>85</v>
      </c>
      <c r="B8" t="n" s="5">
        <v>9429</v>
      </c>
      <c r="C8" t="n" s="5">
        <v>9214</v>
      </c>
    </row>
    <row r="9" spans="1:3">
      <c r="A9" t="s" s="4">
        <v>112</v>
      </c>
      <c r="B9" t="n" s="5">
        <v>213</v>
      </c>
      <c r="C9" t="n" s="5">
        <v>199</v>
      </c>
    </row>
    <row r="10" spans="1:3">
      <c r="A10" t="s" s="4">
        <v>113</v>
      </c>
      <c r="B10" t="n" s="5">
        <v>921</v>
      </c>
      <c r="C10" t="n" s="5">
        <v>732</v>
      </c>
    </row>
    <row r="11" spans="1:3">
      <c r="A11" t="s" s="4">
        <v>114</v>
      </c>
      <c r="B11" t="n" s="5">
        <v>1126</v>
      </c>
      <c r="C11" t="n" s="5">
        <v>414</v>
      </c>
    </row>
    <row r="12" spans="1:3">
      <c r="A12" t="s" s="4">
        <v>115</v>
      </c>
      <c r="B12" t="n" s="5">
        <v>0</v>
      </c>
      <c r="C12" t="n" s="5">
        <v>-13</v>
      </c>
    </row>
    <row r="13" spans="1:3">
      <c r="A13" t="s" s="4">
        <v>116</v>
      </c>
      <c r="B13" t="n" s="5">
        <v>261</v>
      </c>
      <c r="C13" t="n" s="5">
        <v>0</v>
      </c>
    </row>
    <row r="14" spans="1:3">
      <c r="A14" t="s" s="4">
        <v>117</v>
      </c>
      <c r="B14" t="n" s="5">
        <v>498</v>
      </c>
      <c r="C14" t="n" s="5">
        <v>-200</v>
      </c>
    </row>
    <row r="15" spans="1:3">
      <c r="A15" t="s" s="4">
        <v>118</v>
      </c>
      <c r="B15" t="n" s="5">
        <v>-1239</v>
      </c>
      <c r="C15" t="n" s="5">
        <v>-373</v>
      </c>
    </row>
    <row r="16" spans="1:3">
      <c r="A16" t="s" s="3">
        <v>119</v>
      </c>
    </row>
    <row r="17" spans="1:3">
      <c r="A17" t="s" s="4">
        <v>120</v>
      </c>
      <c r="B17" t="n" s="5">
        <v>-3070</v>
      </c>
      <c r="C17" t="n" s="5">
        <v>9186</v>
      </c>
    </row>
    <row r="18" spans="1:3">
      <c r="A18" t="s" s="4">
        <v>121</v>
      </c>
      <c r="B18" t="n" s="5">
        <v>-1186</v>
      </c>
      <c r="C18" t="n" s="5">
        <v>-1303</v>
      </c>
    </row>
    <row r="19" spans="1:3">
      <c r="A19" t="s" s="4">
        <v>122</v>
      </c>
      <c r="B19" t="n" s="5">
        <v>1108</v>
      </c>
      <c r="C19" t="n" s="5">
        <v>-5663</v>
      </c>
    </row>
    <row r="20" spans="1:3">
      <c r="A20" t="s" s="4">
        <v>52</v>
      </c>
      <c r="B20" t="n" s="5">
        <v>-1377</v>
      </c>
      <c r="C20" t="n" s="5">
        <v>1403</v>
      </c>
    </row>
    <row r="21" spans="1:3">
      <c r="A21" t="s" s="4">
        <v>123</v>
      </c>
      <c r="B21" t="n" s="5">
        <v>627</v>
      </c>
      <c r="C21" t="n" s="5">
        <v>515</v>
      </c>
    </row>
    <row r="22" spans="1:3">
      <c r="A22" t="s" s="4">
        <v>124</v>
      </c>
      <c r="B22" t="n" s="5">
        <v>501</v>
      </c>
      <c r="C22" t="n" s="5">
        <v>-206</v>
      </c>
    </row>
    <row r="23" spans="1:3">
      <c r="A23" t="s" s="4">
        <v>125</v>
      </c>
      <c r="B23" t="n" s="5">
        <v>16166</v>
      </c>
      <c r="C23" t="n" s="5">
        <v>22544</v>
      </c>
    </row>
    <row r="24" spans="1:3">
      <c r="A24" t="s" s="3">
        <v>126</v>
      </c>
    </row>
    <row r="25" spans="1:3">
      <c r="A25" t="s" s="4">
        <v>127</v>
      </c>
      <c r="B25" t="n" s="5">
        <v>-9437</v>
      </c>
      <c r="C25" t="n" s="5">
        <v>-7932</v>
      </c>
    </row>
    <row r="26" spans="1:3">
      <c r="A26" t="s" s="4">
        <v>128</v>
      </c>
      <c r="B26" t="n" s="5">
        <v>-2566</v>
      </c>
      <c r="C26" t="n" s="5">
        <v>0</v>
      </c>
    </row>
    <row r="27" spans="1:3">
      <c r="A27" t="s" s="4">
        <v>129</v>
      </c>
      <c r="B27" t="n" s="5">
        <v>0</v>
      </c>
      <c r="C27" t="n" s="5">
        <v>3</v>
      </c>
    </row>
    <row r="28" spans="1:3">
      <c r="A28" t="s" s="4">
        <v>130</v>
      </c>
      <c r="B28" t="n" s="5">
        <v>0</v>
      </c>
      <c r="C28" t="n" s="5">
        <v>138</v>
      </c>
    </row>
    <row r="29" spans="1:3">
      <c r="A29" t="s" s="4">
        <v>131</v>
      </c>
      <c r="B29" t="n" s="5">
        <v>-12003</v>
      </c>
      <c r="C29" t="n" s="5">
        <v>-8067</v>
      </c>
    </row>
    <row r="30" spans="1:3">
      <c r="A30" t="s" s="3">
        <v>132</v>
      </c>
    </row>
    <row r="31" spans="1:3">
      <c r="A31" t="s" s="4">
        <v>133</v>
      </c>
      <c r="B31" t="n" s="5">
        <v>0</v>
      </c>
      <c r="C31" t="n" s="5">
        <v>-10732</v>
      </c>
    </row>
    <row r="32" spans="1:3">
      <c r="A32" t="s" s="4">
        <v>134</v>
      </c>
      <c r="B32" t="n" s="5">
        <v>-1500</v>
      </c>
      <c r="C32" t="n" s="5">
        <v>-1500</v>
      </c>
    </row>
    <row r="33" spans="1:3">
      <c r="A33" t="s" s="4">
        <v>135</v>
      </c>
      <c r="B33" t="n" s="5">
        <v>-36</v>
      </c>
      <c r="C33" t="n" s="5">
        <v>-40</v>
      </c>
    </row>
    <row r="34" spans="1:3">
      <c r="A34" t="s" s="4">
        <v>136</v>
      </c>
      <c r="B34" t="n" s="5">
        <v>-15</v>
      </c>
      <c r="C34" t="n" s="5">
        <v>-15</v>
      </c>
    </row>
    <row r="35" spans="1:3">
      <c r="A35" t="s" s="4">
        <v>137</v>
      </c>
      <c r="B35" t="n" s="5">
        <v>2309</v>
      </c>
      <c r="C35" t="n" s="5">
        <v>2856</v>
      </c>
    </row>
    <row r="36" spans="1:3">
      <c r="A36" t="s" s="4">
        <v>138</v>
      </c>
      <c r="B36" t="n" s="5">
        <v>758</v>
      </c>
      <c r="C36" t="n" s="5">
        <v>-9431</v>
      </c>
    </row>
    <row r="37" spans="1:3">
      <c r="A37" t="s" s="4">
        <v>139</v>
      </c>
      <c r="B37" t="n" s="5">
        <v>-120</v>
      </c>
      <c r="C37" t="n" s="5">
        <v>-16</v>
      </c>
    </row>
    <row r="38" spans="1:3">
      <c r="A38" t="s" s="4">
        <v>140</v>
      </c>
      <c r="B38" t="n" s="5">
        <v>4801</v>
      </c>
      <c r="C38" t="n" s="5">
        <v>5030</v>
      </c>
    </row>
    <row r="39" spans="1:3">
      <c r="A39" t="s" s="4">
        <v>141</v>
      </c>
      <c r="B39" t="n" s="5">
        <v>10051</v>
      </c>
      <c r="C39" t="n" s="5">
        <v>6011</v>
      </c>
    </row>
    <row r="40" spans="1:3">
      <c r="A40" t="s" s="4">
        <v>142</v>
      </c>
      <c r="B40" t="n" s="5">
        <v>14852</v>
      </c>
      <c r="C40" t="n" s="5">
        <v>11041</v>
      </c>
    </row>
    <row r="41" spans="1:3">
      <c r="A41" t="s" s="3">
        <v>143</v>
      </c>
    </row>
    <row r="42" spans="1:3">
      <c r="A42" t="s" s="4">
        <v>144</v>
      </c>
      <c r="B42" t="n" s="5">
        <v>413</v>
      </c>
      <c r="C42" t="n" s="5">
        <v>628</v>
      </c>
    </row>
    <row r="43" spans="1:3">
      <c r="A43" t="s" s="4">
        <v>145</v>
      </c>
      <c r="B43" t="n" s="5">
        <v>3930</v>
      </c>
      <c r="C43" t="n" s="5">
        <v>4626</v>
      </c>
    </row>
    <row r="44" spans="1:3">
      <c r="A44" t="s" s="3">
        <v>146</v>
      </c>
    </row>
    <row r="45" spans="1:3">
      <c r="A45" t="s" s="4">
        <v>147</v>
      </c>
      <c r="B45" t="n" s="5">
        <v>4</v>
      </c>
      <c r="C45" t="n" s="5">
        <v>50</v>
      </c>
    </row>
    <row r="46" spans="1:3">
      <c r="A46" t="s" s="4">
        <v>148</v>
      </c>
      <c r="B46" t="n" s="5">
        <v>0</v>
      </c>
      <c r="C46" t="n" s="5">
        <v>176</v>
      </c>
    </row>
    <row r="47" spans="1:3">
      <c r="A47" t="s" s="4">
        <v>149</v>
      </c>
      <c r="B47" t="n" s="7">
        <v>6349</v>
      </c>
      <c r="C47"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Pronouncements A</vt:lpstr>
      <vt:lpstr>Fair Value Measures</vt:lpstr>
      <vt:lpstr>Goodwill And Other Intangible A</vt:lpstr>
      <vt:lpstr>Hedging Activities And Foreign </vt:lpstr>
      <vt:lpstr>Inventories</vt:lpstr>
      <vt:lpstr>Income Tax</vt:lpstr>
      <vt:lpstr>Debt</vt:lpstr>
      <vt:lpstr>Commitments And Contingencies</vt:lpstr>
      <vt:lpstr>Segment Information</vt:lpstr>
      <vt:lpstr>Shareholders' Equity</vt:lpstr>
      <vt:lpstr>Business Acquisition (Notes)</vt:lpstr>
      <vt:lpstr>Fair Value Measures (Tables)</vt:lpstr>
      <vt:lpstr>Goodwill and Other Intangible20</vt:lpstr>
      <vt:lpstr>Hedging Activities And Foreig21</vt:lpstr>
      <vt:lpstr>Inventories (Tables)</vt:lpstr>
      <vt:lpstr>Debt (Tables)</vt:lpstr>
      <vt:lpstr>Segment Information (Tables)</vt:lpstr>
      <vt:lpstr>Shareholders' Equity (Tables)</vt:lpstr>
      <vt:lpstr>Business Acquisition (Tables)</vt:lpstr>
      <vt:lpstr>Fair Value Measures (Details)</vt:lpstr>
      <vt:lpstr>Goodwill And Other Intangible28</vt:lpstr>
      <vt:lpstr>Goodwill And Other Intangible29</vt:lpstr>
      <vt:lpstr>Hedging Activities And Foreig30</vt:lpstr>
      <vt:lpstr>Hedging Activities And Foreig31</vt:lpstr>
      <vt:lpstr>Inventories (Narrative) (Detail</vt:lpstr>
      <vt:lpstr>Inventories (Schedule of Invent</vt:lpstr>
      <vt:lpstr>Income Tax (Details)</vt:lpstr>
      <vt:lpstr>Debt (Schedule of Long-term Deb</vt:lpstr>
      <vt:lpstr>Debt (Schedule of Debt Maturiti</vt:lpstr>
      <vt:lpstr>Commitments And Contingencies (</vt:lpstr>
      <vt:lpstr>Segment Information (Business S</vt:lpstr>
      <vt:lpstr>Segment Information (Revenue an</vt:lpstr>
      <vt:lpstr>Shareholders' Equity (Earnings </vt:lpstr>
      <vt:lpstr>Shareholders' Equity (Statement</vt:lpstr>
      <vt:lpstr>Shareholders' Equity (Share Bas</vt:lpstr>
      <vt:lpstr>Shareholders' Equity (Employee </vt:lpstr>
      <vt:lpstr>Business Acquisition Business C</vt:lpstr>
      <vt:lpstr>Business Acquisition Business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39:19Z</dcterms:created>
  <dcterms:modified xmlns:dcterms="http://purl.org/dc/terms/" xmlns:xsi="http://www.w3.org/2001/XMLSchema-instance" xsi:type="dcterms:W3CDTF">2015-08-05T17:39:19Z</dcterms:modified>
  <dc:title xmlns:dc="http://purl.org/dc/elements/1.1/">Untitled</dc:title>
  <dc:description xmlns:dc="http://purl.org/dc/elements/1.1/"/>
  <dc:subject xmlns:dc="http://purl.org/dc/elements/1.1/"/>
  <cp:keywords/>
  <cp:category/>
</cp:coreProperties>
</file>